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Net Loss per Share" sheetId="11" state="visible" r:id="rId11"/>
    <sheet xmlns:r="http://schemas.openxmlformats.org/officeDocument/2006/relationships" name="Property and Equipment"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mployee Benefit Plan" sheetId="16" state="visible" r:id="rId16"/>
    <sheet xmlns:r="http://schemas.openxmlformats.org/officeDocument/2006/relationships" name="Restructuring"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 (Tables)" sheetId="21" state="visible" r:id="rId21"/>
    <sheet xmlns:r="http://schemas.openxmlformats.org/officeDocument/2006/relationships" name="Net Loss per Share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Restructuring (Tables)" sheetId="26" state="visible" r:id="rId26"/>
    <sheet xmlns:r="http://schemas.openxmlformats.org/officeDocument/2006/relationships" name="Business (Details Text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 (Details" sheetId="30" state="visible" r:id="rId30"/>
    <sheet xmlns:r="http://schemas.openxmlformats.org/officeDocument/2006/relationships" name="Fair Value Measurement (Detai31" sheetId="31" state="visible" r:id="rId31"/>
    <sheet xmlns:r="http://schemas.openxmlformats.org/officeDocument/2006/relationships" name="Fair Value Measurement (Detai32" sheetId="32" state="visible" r:id="rId32"/>
    <sheet xmlns:r="http://schemas.openxmlformats.org/officeDocument/2006/relationships" name="Net Loss per Share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Commitments (Details Textual)"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Textual)" sheetId="40" state="visible" r:id="rId40"/>
    <sheet xmlns:r="http://schemas.openxmlformats.org/officeDocument/2006/relationships" name="Income Taxes (Details 3)" sheetId="41" state="visible" r:id="rId41"/>
    <sheet xmlns:r="http://schemas.openxmlformats.org/officeDocument/2006/relationships" name="Stockholder's Equity (Details T" sheetId="42" state="visible" r:id="rId42"/>
    <sheet xmlns:r="http://schemas.openxmlformats.org/officeDocument/2006/relationships" name="Stockholders' Equity (Details T"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2" sheetId="46" state="visible" r:id="rId46"/>
    <sheet xmlns:r="http://schemas.openxmlformats.org/officeDocument/2006/relationships" name="Stockholders' Equity (Details 3" sheetId="47" state="visible" r:id="rId47"/>
    <sheet xmlns:r="http://schemas.openxmlformats.org/officeDocument/2006/relationships" name="Employee Benefit Plan (Details)" sheetId="48" state="visible" r:id="rId48"/>
    <sheet xmlns:r="http://schemas.openxmlformats.org/officeDocument/2006/relationships" name="Restructuring (Details Textual)" sheetId="49" state="visible" r:id="rId49"/>
    <sheet xmlns:r="http://schemas.openxmlformats.org/officeDocument/2006/relationships" name="Restructuring (Details)" sheetId="50" state="visible" r:id="rId50"/>
    <sheet xmlns:r="http://schemas.openxmlformats.org/officeDocument/2006/relationships" name="Subsequent Event (Details Textu" sheetId="51" state="visible" r:id="rId51"/>
  </sheets>
  <definedNames/>
  <calcPr calcId="124519" fullCalcOnLoad="1"/>
</workbook>
</file>

<file path=xl/sharedStrings.xml><?xml version="1.0" encoding="utf-8"?>
<sst xmlns="http://schemas.openxmlformats.org/spreadsheetml/2006/main" uniqueCount="564">
  <si>
    <t>Document and Entity Information - USD ($) $ in Millions</t>
  </si>
  <si>
    <t>12 Months Ended</t>
  </si>
  <si>
    <t>Sep. 30, 2016</t>
  </si>
  <si>
    <t>Dec. 01, 2016</t>
  </si>
  <si>
    <t>Mar. 31, 2016</t>
  </si>
  <si>
    <t>Document And Entity Information [Abstract]</t>
  </si>
  <si>
    <t>Entity Registrant Name</t>
  </si>
  <si>
    <t>Albireo Pharma, Inc.</t>
  </si>
  <si>
    <t>Entity Central Index Key</t>
  </si>
  <si>
    <t>Amendment Flag</t>
  </si>
  <si>
    <t>false</t>
  </si>
  <si>
    <t>Current Fiscal Year End Date</t>
  </si>
  <si>
    <t>--09-30</t>
  </si>
  <si>
    <t>Document Type</t>
  </si>
  <si>
    <t>10-K</t>
  </si>
  <si>
    <t>Document Period End Date</t>
  </si>
  <si>
    <t>Sep.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Sep. 30, 2015</t>
  </si>
  <si>
    <t>Current:</t>
  </si>
  <si>
    <t>Cash and cash equivalents</t>
  </si>
  <si>
    <t>Restricted cash</t>
  </si>
  <si>
    <t>Prepaid and other assets</t>
  </si>
  <si>
    <t>Total current assets</t>
  </si>
  <si>
    <t>Property and equipment, net</t>
  </si>
  <si>
    <t>Intellectual property, net</t>
  </si>
  <si>
    <t>Total assets</t>
  </si>
  <si>
    <t>Accounts payable</t>
  </si>
  <si>
    <t>Accrued expenses:</t>
  </si>
  <si>
    <t>Clinical trial expenses</t>
  </si>
  <si>
    <t>Payroll and related</t>
  </si>
  <si>
    <t>Accounting and legal fees</t>
  </si>
  <si>
    <t>Other</t>
  </si>
  <si>
    <t>Total current liabilities</t>
  </si>
  <si>
    <t>Common stock warrant liability</t>
  </si>
  <si>
    <t>Other long term liabilities</t>
  </si>
  <si>
    <t>Total liabilities</t>
  </si>
  <si>
    <t>Commitments</t>
  </si>
  <si>
    <t xml:space="preserve"> </t>
  </si>
  <si>
    <t>Stockholders’ equity:</t>
  </si>
  <si>
    <t>Convertible preferred stock, $0.01 par value; 50,000,000 shares authorized, 1,909,410 and 0 issued and outstanding</t>
  </si>
  <si>
    <t>Common stock, $0.01 par value; 200,000,000 shares authorized; 2,071,706 * and 2,138,275 * issued and outstanding, respectively</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1]</t>
  </si>
  <si>
    <t>Common stock, shares outstanding</t>
  </si>
  <si>
    <t>Restated for a 1-for-30 reverse stock split effected November 3, 2016.</t>
  </si>
  <si>
    <t>Consolidated Statements of Operations - USD ($) $ in Thousands</t>
  </si>
  <si>
    <t>Operating expenses:</t>
  </si>
  <si>
    <t>Research and development</t>
  </si>
  <si>
    <t>General and administrative</t>
  </si>
  <si>
    <t>Total operating expenses</t>
  </si>
  <si>
    <t>Other expense/(income):</t>
  </si>
  <si>
    <t>Interest and other income</t>
  </si>
  <si>
    <t>Adjustments to fair value of common stock warrant liability</t>
  </si>
  <si>
    <t>Loss on fixed asset</t>
  </si>
  <si>
    <t>Loss before tax provision</t>
  </si>
  <si>
    <t>Tax provision</t>
  </si>
  <si>
    <t>Net loss</t>
  </si>
  <si>
    <t>Net loss per share — basic and diluted</t>
  </si>
  <si>
    <t>Weighted average shares outstanding — basic and diluted*</t>
  </si>
  <si>
    <t>Consolidated Statements of Operations (Parenthetical)</t>
  </si>
  <si>
    <t>Nov. 03, 2016</t>
  </si>
  <si>
    <t>Subsequent Event [Member]</t>
  </si>
  <si>
    <t>Restated reverse stock split</t>
  </si>
  <si>
    <t>1-for-30</t>
  </si>
  <si>
    <t>Consolidated Statements of Stockholders' Equity - USD ($) $ in Thousands</t>
  </si>
  <si>
    <t>Total</t>
  </si>
  <si>
    <t>Common Stock $0.01 Par Value</t>
  </si>
  <si>
    <t>Series B Preferred stock $0.01 Par Value</t>
  </si>
  <si>
    <t>Additional Paid in Capital</t>
  </si>
  <si>
    <t>Accumulated Deficit</t>
  </si>
  <si>
    <t>Balance at Sep. 30, 2014</t>
  </si>
  <si>
    <t>Balance (in shares) at Sep. 30, 2014</t>
  </si>
  <si>
    <t>Proceeds from ATM facility</t>
  </si>
  <si>
    <t>Proceeds from ATM facility, shares</t>
  </si>
  <si>
    <t>Proceeds from equity line</t>
  </si>
  <si>
    <t>Proceeds from equity line, shares</t>
  </si>
  <si>
    <t>Proceeds from April 2015 Public Offering</t>
  </si>
  <si>
    <t>Proceeds from April 2015 Public Offering, shares</t>
  </si>
  <si>
    <t>Conversion of Series B preferred stock, shares</t>
  </si>
  <si>
    <t>Stock-based compensation</t>
  </si>
  <si>
    <t>Proceeds from the sale of stock — ESPP</t>
  </si>
  <si>
    <t>Proceeds from the sale of stock-ESPP (in shares)</t>
  </si>
  <si>
    <t>Accrued bonus liability settled with RSUs</t>
  </si>
  <si>
    <t>Balance at Sep. 30, 2015</t>
  </si>
  <si>
    <t>Balance (in shares) at Sep. 30, 2015</t>
  </si>
  <si>
    <t>Conversion of Series B preferred stock</t>
  </si>
  <si>
    <t>RSUs issued to settle bonus liability (in shares)</t>
  </si>
  <si>
    <t>Balance at Sep. 30, 2016</t>
  </si>
  <si>
    <t>Balance (in shares) at Sep. 30, 2016</t>
  </si>
  <si>
    <t>Consolidated Statements of Cash Flows - USD ($) $ in Thousands</t>
  </si>
  <si>
    <t>Cash flows from operating activities:</t>
  </si>
  <si>
    <t>Adjustments to reconcile net loss to net cash used in operating activities:</t>
  </si>
  <si>
    <t>Depreciation and amortization</t>
  </si>
  <si>
    <t>Gain on sale of property and equipment</t>
  </si>
  <si>
    <t>Stock-based compensation for employees and directors</t>
  </si>
  <si>
    <t>Decrease in:</t>
  </si>
  <si>
    <t>Prepaid expenses and other assets</t>
  </si>
  <si>
    <t>Income taxes receivable</t>
  </si>
  <si>
    <t>Increase (decrease) in:</t>
  </si>
  <si>
    <t>Accrued expenses and other liabilities</t>
  </si>
  <si>
    <t>Total adjustments</t>
  </si>
  <si>
    <t>Net cash used in operating activities</t>
  </si>
  <si>
    <t>Cash flows from investing activities:</t>
  </si>
  <si>
    <t>Sale of property and equipment</t>
  </si>
  <si>
    <t>Net cash provided by investing activities</t>
  </si>
  <si>
    <t>Cash flows from financing activities:</t>
  </si>
  <si>
    <t>Net proceeds from employee stock purchase plan</t>
  </si>
  <si>
    <t>Net proceeds from ATM facility</t>
  </si>
  <si>
    <t>Net proceeds from equity line</t>
  </si>
  <si>
    <t>Net proceeds from sale of common stock</t>
  </si>
  <si>
    <t>Net cash provided by (used in) financing activities</t>
  </si>
  <si>
    <t>Net increase (decrease) in cash and cash equivalents</t>
  </si>
  <si>
    <t>Cash and cash equivalents, beginning of period</t>
  </si>
  <si>
    <t>Cash and cash equivalents, end of period</t>
  </si>
  <si>
    <t>Cash paid for interest and income taxes:</t>
  </si>
  <si>
    <t>Income taxes</t>
  </si>
  <si>
    <t>Non-cash financing and investing activities</t>
  </si>
  <si>
    <t>Issuance of restricted stock units to settle bonus accrual</t>
  </si>
  <si>
    <t>Business</t>
  </si>
  <si>
    <t>Organization Consolidation And Presentation Of Financial Statements [Abstract]</t>
  </si>
  <si>
    <t>1. Business Biodel Inc. (now known as Albireo Pharma, Inc.) and its wholly owned subsidiary (collectively, "Biodel" or the "Company") was as of September 30, 2016 a specialty biopharmaceutical company located in Danbury, Connecticut. The Company was incorporated in the State of Delaware on December 3, 2003 and commenced operations in January 2004. The Company formed a wholly owned inactive subsidiary in the United Kingdom in October 2011 ("Biodel UK Limited"). The Company historically has been focused on the development and commercialization of innovative treatments for diabetes. Historically, the Company has devoted substantially all of its research, development and clinical efforts and financial resources toward the development of its research and development and clinical programs for its product candidates, including specifically the development of its glucagon emergency management (GEM) product candidate and ultra-rapid-acting insulin product candidate, BIOD-531. In December 2015, the board of directors approved a plan to explore strategic alternatives to further realize value from the Company’s pipeline assets while preserving the Company’s cash balance to the extent practicable. As a result of the board’s decision, the Company stopped further research and development of its product pipeline and its preclinical programs to reduce operating expenses and terminated all active clinical studies. In January 2016, the Company retained Ladenburg Thalmann &amp; Co., Inc., or Ladenburg Thalmann, to assist in the process of evaluating strategic alternatives. Working with Ladenburg Thalmann and legal advisors, the Company conducted a process of identifying and evaluating potential strategic transactions. Also in January 2016, the Company completed a reduction in force of 15 non-executive employees designed to reduce operating expenditures while exploring strategic alternatives. The January 2016 reduction in force was in addition to the 10-person reduction in force that was completed in October 2015, which was designed to reduce infrastructure costs and improve efficiency of research and quality-related activities. On May 24, 2016, the Company entered into a Share Exchange Agreement with Albireo Limited and the shareholders and noteholders of Albireo Limited, which was subsequently amended and restated on July 13, 2016. The Company refers to the amended and restated Share Exchange Agreement as the “Exchange Agreement.” The Exchange Agreement contains the terms and conditions of the business combination of Biodel and Albireo Limited. Under the Exchange Agreement, each holder of Albireo Limited shares or notes convertible into Albireo Limited shares agreed to sell their shares of Albireo Limited for newly issued shares of Biodel common stock, which the Company refers to as the “Transaction.” On November 3, 2016, the Transaction was completed and the business of Albireo Limited became the business of Biodel (see Note 11). On November 3, 2016, the Transaction completed and the Company effected a 1-for-30 reverse stock split of its common stock. All common stock share amounts and prices per share of common stock in these Consolidated Financial Statements have been retroactively adjusted to reflect the reverse stock split. As a result of the Transaction, on November 3, 2016 the Company’s board of directors decided to change the Company’s fiscal year end from September 30 to December 31. Because the Company’s 2016 fiscal year ended before the date on which the Company determined to change its fiscal year end, the Company will file its Annual Report on Form 10-K for the fiscal year ended September 30, 2016 with the SEC on or before December 29, 2016. As the transition period covers a period of less than six months, in accordance with the SEC’s transition report rule as set forth in Rule 13a-10 of the Securities Exchange Act of 1934 as amended, the Company expects to file a transition report on Form 10-K within 90 days of December 31, 2016 containing the necessary financial information for the transition period.</t>
  </si>
  <si>
    <t>Summary of Significant Accounting Policies</t>
  </si>
  <si>
    <t>Accounting Policies [Abstract]</t>
  </si>
  <si>
    <t xml:space="preserve">2. Summary of Significant Accounting Policies Research and Development Costs As of September 30, 2016, the Company is in the business of research and development and, therefore, research and development costs include, but are not limited to, salaries and benefits, lab supplies, preclinical fees, clinical trial and related clinical manufacturing costs, allocated overhead costs and professional service providers. Research and development costs are expensed when incurred. Research and development costs aggregated $13,365 and $3,682 for the years ended September 30, 2015 and 2016,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and assumptions including, but not limited to, accruals, forfeiture rate used in the computation of share-based compensation, deferred tax assets, and warrant liability estimated at fair value. Actual results may differ from those estimates. Cash and Cash Equivalents The Company considers currency on hand, demand deposits and all highly liquid investments with an original maturity of three months or less at the date of purchase to be cash and cash equivalents. As of September 30, 2015 and 2016, the Company had cash and cash equivalents of $40,845 and $28,684, respectively, which were primarily held in a premium commercial money market account. Restricted Cash Restricted cash was $0 and $21 as of September 30, 2015 and 2016, respectively. The amount was held in a money market account held with a bank to secure a credit card purchase agreement utilized to facilitate employee travel and certain ordinary purchases. As of October 11, 2016, this restriction has been lifted. Fair Value of Financial Instruments The carrying amounts of the Company’s financial instruments, which include cash and cash equivalents and accounts payable, approximate their fair values due to their short term maturities. Warrant liability is recorded at fair value. Pre-Launch Inventory Inventory costs associated with product candidates that had not yet received regulatory approval were capitalized if the Company believed there was probable future commercial use and future economic benefit. If the probability of future commercial use and future economic benefit could not be reasonably determined, then pre-launch inventory costs associated with such product candidates were expensed as research and development expense during the period the costs were incurred. Because all of its product candidates were in early stages of preclinical or clinical development, the Company expensed all purchases of pre-launch inventory as research and development. For the years ended September 30, 2015 and 2016, the Company expensed $103 and $0, respectively, of costs associated with the purchase of regular human insulin (RHI) and glucagon as research and development expense after such materials passed quality control inspection by the Company and transfer of title occurred. Intellectual Property Intangible assets consisted primarily of capitalized costs associated with the Company’s ultra-rapid-acting insulin patents and the purchase of two domain addresses. They were amortized using the straight-line method over twenty years. If the Company determined that a patent would not result in future revenues, the cost related to such patent was expensed in full on the date of that determination. Intellectual property amortization expense was $3 for each of the years ended September 30, 2015 and 2016. Property and Equipment Property and equipment are stated at cost, net of accumulated depreciation or amortization. Major improvements are capitalized, while maintenance and repairs are expensed in the period the cost is incurred. Property and equipment are depreciated over their estimated useful lives using the straight-line method. Leasehold improvements are amortized using the straight-line method over their estimated useful lives, or the remaining term of the lease, whichever is shorter. When assets are retired or otherwise disposed of, the assets and related accumulated depreciation are removed from the accounts and resulting gains or losses are included in other income (expense) in the statement of operations. Estimated useful lives for each asset category are as follows: Furniture and fixtures — 7 years; Leasehold improvements — estimated useful life or remaining term of lease, whichever is shorter; Laboratory equipment — 7 years; Manufacturing equipment — 5 years; Device development— 5 years; Facility equipment— 3 years and 7 years; Computer equipment — 5 years; and Computer software — 3 years. Impairment of Long-Lived Assets Whenever events or changes in circumstances indicate that the carrying amounts of a long-lived asset may not be recoverable, the Company reviews these assets for impairment and determines whether adjustments are needed to carrying values. There were no adjustments to the carrying value of long-lived assets at September 30, 2015 and 2016. Warrant Liability The Company applies the provisions of Accounting Standards Codification (“ASC”) Topic 480, Distinguishing Liabilities From Equity The Company issued warrants in May 2011 and June 2012 and recorded a liability determined by the Black-Scholes valuation model. The Black-Scholes valuation model was used because the warrants do not contain a repricing provision. The Black-Scholes valuation model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se warrants will be revalued at each reporting period and changes in fair value are recognized currently in the statements of operations under the caption “Adjustments to fair value of common stock warrant liability.” Income Taxes The Company uses the asset and liability method of accounting for deferred income taxes. The provision for income taxes includes income taxes currently payable and those deferred as a result of temporary differences between the financial statement and tax bases of assets and liabilities.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which the determination is made. Concentration of Risks and Uncertainties Financial instruments that potentially subject the Company to a concentration of credit risk consist of cash and cash equivalents. The Company deposits excess cash with major financial institutions in the United States. Balances may exceed the amount of insurance provided on such deposits. The Company believes that its investment policy guideline for its excess cash maintains safety and liquidity through its policies on credit requirements, diversification and investment maturity. The Company has experienced significant operating losses since inception. At September 30, 2016, the Company had a deficit accumulated of $262,051. As of September 30, 2016, the Company had generated no revenue and funded its operations principally from the sale of securities. On November 3, 2016, the Company completed the Transaction with Albireo Limited and the business of Albireo Limited became the business of the Company. The Company had been developing its first product candidates and had no products that have received regulatory approval. In December 2015, the board of directors approved a plan to explore strategic alternatives to further realize value from the Company's pipeline assets while preserving the Company's cash balance to the extent practicable. As a result of the board's decision, the Company stopped further research and development of its product pipeline and its preclinical programs to reduce operating expenses and terminated all active clinical studies. Stock-Based Compensation In March 2013, the stockholders of the Company approved the amended and restated 2010 Stock Incentive Plan (the “2010 Plan”). Up to 125,000 shares of the Company’s common stock may be issued pursuant to awards granted under the 2010 Plan, plus 51,357 shares of common stock underlying already outstanding awards under the Company’s prior plans. As of September 30, 2016, the Company had a total of 138,354 shares of common stock subject to outstanding awards from prior and current plan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the effective date the 2010 Plan was approved by the Company’s stockholders. The 2010 Plan replaced the 2004 Stock Incentive Plan and 2005 Non-Employee Directors Stock Option Plan. The Company uses the Black-Scholes pricing model to calculate the fair value of stock options. The expected life for grants was calculated in accordance with the simplified method described in the Securities and Exchange Commission Staff Accounting Bulletin (SAB) Topic 14.D.2 in accordance with SAB No. 110. The Company bases its estimates of expected volatility on the Company’s historical volatility. The risk-free rate of interest for periods within the contractual life of the stock option award is based on the yield of U.S. Treasury strips on the date the award is granted with a maturity equal to the expected term of the award. The Company estimates forfeitures based on actual forfeitures during its limited history. Additionally, the Company has assumed that dividends will not be paid. The Company expenses ratably over the vesting period the cost of the stock options granted to employees and directors. The total compensation cost for the years ended September 30, 2015, and 2016 was $868, and $637 respectively. At September 30, 2016, the total compensation cost related to non-vested options not yet recognized was $269, which would have been recognized over the next three years assuming the employees complete their service period for vesting of the options. However, due to the change of control and the termination of employment of the remaining Biodel employees, all outstanding options became fully vested as of November 3, 2016. The Black-Scholes valuation model assumptions are as follows and were determined as discussed above:
Year Ended September 30,
2015
2016
Expected life (in years)
3.77-4.75
3.77-4.75
Expected volatility
61-82%
65-67%
Expected dividend yield
0%
0%
Risk-free interest rate
0.87-1.62%
1.14-1.28%
Weighted-average grant date fair value
$41.40
$8.10
Participating Securities In June 2008, the FASB issued ASC 260-10-55, Earnings Per Share — Overall Warrant Liability — Given that the warrant holders will participate fully on any dividends or dividend equivalents, the Company determined that the warrants are participating securities and therefore are subject to ASC 260-10-55. These securities were excluded from the per share calculation for all years since their inclusion would be anti-dilutive. Restricted Stock Units — Given that the holders of Restricted Stock Unit awards (“RSUs”) will only receive dividends or dividend equivalents on RSUs that have vested prior to the Company declaring dividends as well as forfeiting their rights to receive dividends or dividend equivalents on any unvested portion, the Company determined that the RSUs are non-participating securities and therefore are not subject to ASC 260-10-55. </t>
  </si>
  <si>
    <t>Fair Value Measurement</t>
  </si>
  <si>
    <t>Fair Value Disclosures [Abstract]</t>
  </si>
  <si>
    <t xml:space="preserve">3. Fair Value Measurement ASC Topic 820, Fair Value Measurement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September 30, 2015 and 2016, the Company had assets and liabilities that fell under the scope of ASC 820. The fair value of the Company’s warrant liability was determined by the Black-Scholes valuation model for the warrants issued in connection with the Company’s May 2011 and June 2012 financings. Accordingly, the Company’s fair value measurements of its warrant liability is classified as a Level 3 input. The fair value of the Company’s financial assets and liabilities carried at fair value and measured on a recurring basis are as follows:
Description
Fair Value at September 30, 2016
Quoted Prices in Active Markets for Identical Assets (Level 1)
Significant Other Observable Market Inputs (Level 2)
Significant Unobservable Inputs (Level 3)
Assets:
Cash and cash equivalents
$
28,684
$
28,684
—
—
Restricted cash
21
21
—
—
Subtotal
28,705
28,705
—
—
Liabilities:
Common stock warrant liability
(1
)
—
—
(1
)
Subtotal
(1
)
—
—
(1
)
Total
$
28,704
$
28,705
$
—
$
(1
)
Description
Fair Value at September 30, 2015
Quoted Prices in Active Markets for Identical Assets (Level 1)
Significant Other Observable Market Inputs (Level 2)
Significant Unobservable Inputs (Level 3)
Assets:
Cash and cash equivalents
$
40,845
$
40,845
—
—
Subtotal
40,845
40,845
—
—
Liabilities:
Common stock warrant liability
(5
)
—
—
(5
)
Subtotal
(5
)
—
—
(5
)
Total
$
40,840
$
40,845
$
—
$
(5
) The Company recognizes transfers into and out of the levels indicated above on the actual date of the event or change in circumstances that caused the transfer of change. All changes within Level 3 can be found in the following Level 3 reconciliation table:
Balance at September 30, 2014
$
(1,014
)
Decrease in fair value
1,009
Balance at September 30, 2015
(5
)
Decrease in fair value
4
Balance at September 30, 2016
$
(1
)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 Fair Value Assumptions Used in Accounting for Warrant Liability The Company has determined its warrant liability to be a Level 3 fair value measurement and used the Black Scholes valuation model to calculate the fair value for the fiscal year ended September 30, 2015 and 2016. At the measurement date, the Company estimated the fair value for the June 2012 warrants using the Black-Scholes valuation model using the following assumptions:
September 30, 2015
September 30, 2016
June 2012 Financing
Stock price
$
13.20
$
12.90
Exercise price
$
79.80
$
79.80
Risk-free interest rate
0.64
%
0.45
%
Expected remaining term
1.74 years
0.74 years
Expected volatility
57
%
73
%
Dividend yield
0
%
0
%
Warrants outstanding June 2012 financing
91,648
91,648
The Company estimated the fair value for the May 2011 warrants using the Black-Scholes valuation model at the measurement date of September 30, 2015 using the following assumptions:
September 30, 2015
May 2011 Financing
Stock price
$
13.20
Exercise price
$
297.60
Risk-free interest rate
0.08
%
Expected remaining term
0.63 years
Expected volatility
74
%
Dividend yield
0
%
Warrants outstanding May 2011 financing
75,230
The May 2011 warrants expired in May 2016. Risk-Free Interest Rate. This is the United States Treasury rate for the measurement date having a term equal to the expected remaining term of the warrant. An increase in the risk-free interest rate will increase the fair value and the associated derivative liability. Expected Remaining Term. This is the remaining contractual life of the warrant. Expected Volatility. This is a measure of the amount by which the stock price has fluctuated or is expected to fluctuate. Since the Company’s stock has been traded for the expected remaining term of the warrants, the Company uses its own historic volatility over the retrospective period corresponding to the expected remaining term of the warrants on the measurement date. An increase in the expected volatility will increase the fair value and the associated derivative liability. Dividend Yield. The Company has not made any dividend payments nor does it have plans to pay dividends in the foreseeable future. An increase in the dividend yield will decrease the fair value and the associated derivative liability. </t>
  </si>
  <si>
    <t>Net Loss per Share</t>
  </si>
  <si>
    <t>Earnings Per Share [Abstract]</t>
  </si>
  <si>
    <t>4. Net Loss per Share Net loss per share information is determined using the two-class method, which includes the weighted-average number of common shares outstanding during the period and other securities that participate in dividends (“participating securities”). The Company considers the outstanding warrants participating securities because they include rights to participate in dividends with the common stock on a one-for-one basis. In applying the two-class method, earnings are allocated to both common stock shares and warrants based on their respective weighted-average shares outstanding for the period. Since losses are not allocated to the participating securities, the two-class method results in the same loss per common share calculated using the basic method for the periods presented in these financial statements. Basic and diluted net loss per share has been calculated by dividing net loss applicable to common stockholders by the weighted average number of common shares outstanding during the period. All potentially dilutive common shares have been excluded from the calculation of weighted average common shares outstanding since their inclusion would be anti-dilutive. The amount of options, warrants, shares of preferred stock and restricted stock units excluded are as follows:
Year Ended September 30,
2015
2016
Common shares issuable upon conversion of Series B Preferred Stock
1,909,410
—
Common shares underlying warrants issued for common stock
166,879
91,648
Stock options
114,486
138,354
Restricted stock units
4,370
—</t>
  </si>
  <si>
    <t>Property and Equipment</t>
  </si>
  <si>
    <t>Property Plant And Equipment [Abstract]</t>
  </si>
  <si>
    <t xml:space="preserve">5. Property and Equipment Property and equipment consists of the following:
September 30,
2015
2016
Furniture and fixtures
$
324
$
219
Leasehold improvements
1,548
1,548
Laboratory equipment
2,105
—
Manufacturing equipment
655
—
Facility equipment
65
65
Computer equipment and other
1,308
1,308
Sub-Total
6,005
3,140
Less: Accumulated depreciation and amortization
5,725
3,140
Total
$
280
$
—
Depreciation expense for the years ended September 30, 2015 and 2016 was $197 and $81, respectively. </t>
  </si>
  <si>
    <t>Commitments And Contingencies Disclosure [Abstract]</t>
  </si>
  <si>
    <t xml:space="preserve">6. Commitments Change in Control and Severance Agreements Certain employees have agreements which provide for payouts in the event that the Company consummates a change in control. At September 30, 2016, the aggregate amount of compensation due as a result of a change of control was approximately $2,349, as set forth in the respective agreements. As of November 30, 2016, as a result of the completion of the Transaction and upon such time that the employees were terminated, $638 has been paid with the remaining $1,711 scheduled to be paid in January 2017. These employees are also entitled to full vesting of their outstanding equity awards. These agreements also provide for customary severance compensation. As of September 30, 2016 and September 30, 2015, no amounts were accrued since communication of the terminations had not been made as of those dates. Leases As of September 30, 2016, the Company leased one facility in Danbury, Connecticut for office space. The Company extended its lease for laboratory space in this facility for three months in January 2016. This lease provided for annual basic lease payments from February 1, 2015 through April 30, 2016 of $68, plus the annual Consumers Price Index (“CPI”) increase for October, not to exceed 6%, plus operating expenses. The Company extended its lease agreement for additional office space adjacent to its laboratory space for three months in January 2016. This lease provided for annual basic lease payments from February 1, 2015 through April 30, 2016 of $3, plus the annual CPI increase for October, not to exceed 6%, plus operating expenses. The Company renewed its lease for its corporate office for five years on November 6, 2013. This lease provided for annual basic lease payments from August 1, 2014 through July 31, 2019 of $388, plus the annual CPI increase for May, not to exceed 6%, plus operating expenses. Escalations were on an annual basis from August 1, 2015 through July 31, 2019, and were calculated using the preceding year’s basic lease payment, plus the annual CPI increase for May, not to exceed 6%. On October 27, 2016, the Company signed a lease termination agreement with the landlord. This agreement allowed for the Company to return the leased premises to the landlord on October 31, 2016 in exchange for a lease buyout payment of $1,284. The Company vacated the facility on October 31, 2016. Lease expense for the years ended September 30, 2015 and 2016 was $666 and $652, respectively. Purchase Commitments Customization and Commercial Supply Agreement with Unilife Medical Solutions, Inc. The Company had entered into a customization and commercial supply agreement with Unilife Medical Solutions, Inc. (“Unilife”), a wholly owned subsidiary of Unilife Corporation, a company which designs, develops and manufactures advanced drug delivery devices. The agreement obligated Unilife to develop and supply dual-chamber reconstitution devices to be used with the Company’s glucagon rescue product candidate. The Company was obligated to make payments to Unilife on the achievement of certain development milestones, including a payment of $750 upon the delivery of registration batches for the Company’s glucagon rescue product candidate. On September 11, 2015, the Company filed a complaint in Superior Court in the State of Connecticut against Unilife. The Complaint contained two counts. The First Count sought injunctive relief pending arbitration of certain contract claims relating to the Company’s GEM program. The Second Count sought compensatory and punitive damages from Unilife based on its alleged violation of the Connecticut Unfair Trade Practices Act in connection with the GEM program. As of September 2, 2016, the lawsuit has been settled and the customization and commercial supply agreement has been terminated. Agreement with Aegis Therapeutics In June 2012, the Company entered into an agreement with Aegis Therapeutics, LLC (“Aegis”) to acquire an exclusive, sublicensable, worldwide license to the protein stabilization technology. Under the terms of the agreement, Aegis agreed to prepare, file, prosecute and maintain certain patents and patent applications in jurisdictions that the Company may designate from time to time. In October 2014, the Company amended this agreement to require the Company to pay Aegis $25 quarterly, beginning June 2015, subject to certain terms and conditions. Aegis agreed to waive the quarterly payments due from the Company, and the Company did not make any payments to Aegis during fiscal year 2015. The agreement with Aegis was terminated in July 2015. </t>
  </si>
  <si>
    <t>Income Taxes</t>
  </si>
  <si>
    <t>Income Tax Disclosure [Abstract]</t>
  </si>
  <si>
    <t xml:space="preserve">7. Income Taxes The Company files its tax returns on a fiscal year basis. For the years ended September 30, 2015 and 2016, the Company paid only state taxes. The provision for income taxes is as follows:
Year Ended September 30,
2015
2016
Current expense
Federal
$
—
$
—
State
29
52
Tax provision
$
29
$
52
The following reconciles the amount of tax expense at the federal statutory rate to the tax provision (benefit) in operations:
Year Ended September 30,
2015
2016
Federal statutory rate
34.00
%
34.00
%
Federal taxes at statutory rate
$
(6,353
)
$
(4,659
)
Tax expense on permanent differences (a)
(56
)
217
State taxes, net of federal tax effect
19
35
Valuation allowance increase (b)
6,419
4,459
Other
—
—
Actual tax provision
$
29
$
52
(a)
Permanent differences were derived from share based compensation and adjustments to common stock warrant liability.
(b)
Net of the Section 382 adjustment. The following table summarized the activity related to the Company’s liabilities for uncertain tax positions:
Year Ended September 30,
2015
2016
Balance, beginning of year
$
—
$
—
Decrease related to prior year’s tax position
—
—
Balance, at end of year
$
—
$
—
The Company has no uncertain tax positions pursuant to ASC 740-10, Income Taxes As of September 30, 2016, the Company had net operating loss (“NOL”) carry-forwards of approximately $4,500 (net of the Section 382 limitation discussed below) for U.S. federal tax purposes and $144,269 for Connecticut state tax purposes. These loss carry-forwards expire between 2024 and 2036. For Connecticut state income tax purposes, NOLs can only be utilized to the extent that the Company conducts business in Connecticut. The ability of the Company to utilize its NOL carry-forwards to reduce future taxable income is subject to various limitations under Section 382 of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 As of September 30, 2015, the Company completed a study of the impact of Section 382 limitation on future payments and determined that the statutory provisions limited the Company’s ability to realize future tax benefits. Accordingly, the Company decreased federal net operating loss carry-forwards by approximately $47,827. As previously disclosed, the Company and Albireo Limited agreed to combine under the terms of the Exchange Agreement. As of September 30, 2016, the Company determined that it would experience an additional ownership change under Section 382 upon completion of the Transaction. Therefore, the NOLs incurred prior to completion of the Transaction are subject to reduction, with the remaining NOLs subject to an annual limitation for federal income tax purposes, and all remaining tax credits were forfeited. Based on the current computations, the applicable annual NOL limitation is approximately $224. The Company decreased federal net operating loss carry-forwards by approximately $37,518. In addition, because of the stock ownership change under Section 382, until fiscal year 2021 tax depreciation of fixed assets and tax amortization of the capitalized research and development expense will be limited. As of September 30, 2016, the Company also had state research and development credit carry-forwards of approximately $156, which expire commencing in fiscal 2022. These credits were forfeited upon completion of the Transaction. The major components of deferred tax assets and valuation allowances and deferred tax liabilities at September 30, 2015 and 2016 are as follows:
September 30,
2015
2016
Deferred Tax Assets
Net operating losses
$
17,172
$
8,666
Capitalized expense
35,381
35,949
Research and development credits
140
103
Depreciation of fixed assets
364
343
Accrued Expense
111
302
Other
114
98
Total deferred tax asset
53,282
45,461
Valuation Allowance
(53,282
)
(45,461
)
Net Deferred Tax Assets
$
—
$
—
A valuation allowance for the full amount of the deferred tax assets has been established as of September 30, 2015 and 2016. </t>
  </si>
  <si>
    <t>Stockholders' Equity</t>
  </si>
  <si>
    <t>Equity [Abstract]</t>
  </si>
  <si>
    <t>8. Stockholders’ Equity Common Stock The Company’s authorized common stock consists of 200,000,000 shares of a single class of common stock, having a par value of $0.01 per share. The holders of the common stock are entitled to one vote for each share and have no cumulative voting rights or preemptive rights. Preferred Stock The Company is authorized to issue up to 50,000,000 shares of preferred stock, having a par value of $0.01 per share. The Company’s preferred stock may be issued in one or more series, the terms of which may be determined at the time of issuance by the Company’s Board of Directors, without further action by stockholders, and may include voting rights (including the right to vote as a series on particular matters), preferences as to dividends and liquidation and conversion, redemption rights and sinking fund provisions. The issuance of preferred stock could reduce the rights, including voting rights, of the holders of common stock and, therefore, could reduce the value of the common stock. In particular, specific rights granted to holders of preferred stock could be used to restrict the Company’s ability to merge with or sell the Company’s assets to a third party, thereby preserving control of the Company by existing management. Financings April 2015 Underwritten Public Offering On April 20, 2015, the Company completed an underwritten public offering of 1,250,000 shares of its common stock, which included the full exercise of the underwriter’s option to purchase 163,043 shares to cover overallotments, at a price to the public of $27.60 per share. The Company received net proceeds from this offering, after deducting underwriting discounts, commissions and expenses, of $32.1 million. July 2014 Purchase Agreement On July 25, 2014, the Company entered into a purchase agreement (the “Purchase Agreement”), together with a registration rights agreement (the “Registration Rights Agreement”) with Lincoln Park Capital Fund, LLC (“LPC”). Under the terms, and subject to the conditions of the Purchase Agreement, the Company had the right to sell to LPC, and LPC was obligated to purchase, up to $15 million in shares of common stock, subject to certain limitations, from time to time over the 36-month period commencing on the date that a registration statement, which the Company agreed to file with the SEC pursuant to the Registration Rights Agreement, was declared effective by the SEC and a final prospectus in connection therewith was filed. The Company’s registration statement was declared effective on September 2, 2014. The Company was obligated, within twenty (20) calendar days, to file with the SEC an initial Registration Statement covering the maximum number of Registrable Securities as shall be permitted to be included thereon in accordance with applicable SEC rules, regulations and interpretations so as to permit the resale of such Registrable Securities by the Investor under Rule 415 under the Securities Act of 1933, as amended (the “Securities Act”), at then prevailing market prices (and not fixed prices), as mutually determined by both the Company and LPC in consultation with their respective legal counsel. The Company agreed to use its commercially reasonable efforts to keep the Registration Statement effective pursuant to Rule 415 promulgated under the Securities Act and available for the resale by the Investor of all of the Registrable Securities covered thereby at all times until the date on which LPC shall have resold all the Registrable Securities covered thereby and no Available Amount remains under the Purchase Agreement. The Company could direct LPC, at its sole discretion and subject to certain conditions, to purchase up to 5,000 shares of common stock in any business day, increasing to amounts of up to 8,333 shares, depending upon the closing sale price of the common stock. The purchase price of shares of common stock purchased under the Purchase Agreement were based on the prevailing market prices of such shares at the time of sales, but in no event was the Company able to sell shares to LPC on a day when the closing sale price of the common stock was less than a floor price of $45.00 per share (subject to adjustment). As consideration for LPC’s commitment to purchase shares of common stock pursuant to the Purchase Agreement, the Company issued to LPC 3,166 shares of Common Stock as commitment shares, with a fair market value of $189, which is recorded as the cost of capital in additional paid in capital. The Company sold 25,000 shares of common stock pursuant to the Purchase Agreement, and received proceeds, net of expenses, of $1.2 million. The Company terminated the Purchase Agreement, effective April 16, 2015, pursuant to its terms and no further sales may be made thereunder. May 2013 At-the-Market Issuance Sales Agreement In May 2013, the Company entered into an At-the-Market Issuance Sales Agreement (the “Sales Agreement”) with MLV &amp; Co. LLC (“MLV”), under which the Company was entitled to initially issue and sell shares of common stock having aggregate sales proceeds of up to $14 million from time to time through MLV as the Company’s sales agent. As of September 30, 2016, the Company had sold an aggregate of 86,917 shares of common stock pursuant to the Sales Agreement and received proceeds, net of sales agent commissions and expenses, of $4.7 million. On May 20, 2016, the Company provided written notice of termination of the Sales Agreement pursuant to the terms of the agreement. June 2012 Private Placement On June 27, 2012 the Company completed a private placement (the “2012 Private Placement”) of an aggregate of 141,667 shares of common stock, 3,605,607 shares of Series B preferred stock and warrants to purchase 91,648 shares of common stock at an exercise price of $79.80 per share. For each unit consisting of (i) either a share of common stock or a share of Series B preferred stock and (ii) a warrant to purchase 0.35 of a share of common stock, the purchasers in the June 2012 Private Placement paid a negotiated price of $70.65. The warrants are immediately exercisable and will expire on June 26, 2017, five years from the original issuance date of June 27, 2012. As required by the securities purchase agreement that the Company entered into in connection with the 2012 Private Placement (the “Securities Purchase Agreement”), the Company filed a Registration Statement on Form S-3 (the “Registration Statement”) with the Securities and Exchange Commission (the “SEC”) on July 27, 2012, which was within 30 days after the closing of the 2012 Private Placement. The Registration Statement, which was declared effective on August 13, 2012, registers the resale of the shares of common stock and Series B preferred stock issued and sold in the 2012 Private Placement, the shares of common stock issuable upon conversion of the Series B preferred stock issued and sold in the 2012 Private Placement, and the shares of common stock issuable upon exercise of the warrants issued and sold in the 2012 Private Placement. The Company received net proceeds, after deducting placement agent fees and other offering expenses of approximately $17,100 from this financing. In June 2013, 176,964 shares of the Company’s Series B preferred stock were converted into 5,898 shares of common stock. In September 2013, 1,478,643 shares of the Company’s Series B preferred stock were converted into 49,288 shares of common stock. In January 2015, 40,590 shares of the Company’s Series B preferred stock were converted into 1,353 shares of common stock. As of September 30, 2015, the Company had 1,909,410 shares of the Series B preferred stock outstanding. In October 2015, all 1,909,410 remaining outstanding shares, of the Company’s Series B preferred stock were converted into 63,647 shares of common stock. In the event that the Company enters into a merger or change of control transaction, the holders of the warrants issued in the 2012 Private Placement will be entitled to receive consideration as if they had exercised the warrants immediately prior to such transaction, or they may require the Company to purchase the unexercised warrants at the Black-Scholes value (as defined in the warrant) of the warrant on the date of such transaction. The holders have up to 30 days following any such transaction to exercise this right. As a result of this provision, the Company recognizes the warrants as liabilities at their fair value on each reporting date. May 2011 Registered Direct Offering On May 12, 2011, the Company completed a registered direct offering of an aggregate of 100,624 shares of common stock, 1,813,944 shares of Series A preferred stock to one investor and warrants to purchase 75,230 shares of common stock at an exercise price of $297.60 per share. The investor who purchased Series A preferred stock units received units consisting of one share of Series A preferred stock and a warrant to purchase 0.1625 of a share of common stock. No fractional warrants were issued. Each unit was sold at a price of $259.20 per unit. Each share of Series A preferred stock was convertible into 0.25 of a share of the Company’s common stock at any time at the option of the holder, provided that the holder would be prohibited from converting the shares of Series A preferred stock into shares of the Company’s common stock if, as a result of such conversion, the holder, together with its affiliates, would beneficially own more than 9.98% of the total number of shares of the Company’s common stock then issued and outstanding. In the event of the Company’s liquidation, dissolution or winding up, holders of the Series A preferred stock would receive a payment equal to $0.01 per share of Series A preferred stock before any proceeds are distributed to the holders of the Company’s common stock. After the payment of this preferential amount, and subject to the rights of holders of any class or series of capital stock specifically ranking by its terms senior to the Series A preferred stock, holders of Series A preferred stock and holders of the Company’s Series B preferred stock will participate ratably in the distribution of any remaining assets with the Company’s common stock and any other class or series of capital stock that participates with the common stock in such distributions. Shares of Series A preferred stock generally have no voting rights, except as required by law and except that the consent of the holders of a majority of the outstanding Series A preferred stock will be required to amend the terms of the Series A preferred stock. The Series A preferred stock will not be entitled to receive any dividends, unless and until specifically declared by the Company’s board of directors. The Company received net proceeds, after deducting placement agent fees and other offering expenses, of approximately $28,000 from this financing. As of September 2013, all of the outstanding shares of the Company’s Series A preferred stock was converted into 15,116 shares of common stock. In the event that the Company enters into a merger or change of control transaction, the holders of the warrants issued in the May 2011 financing will be entitled to receive consideration as if they had exercised the warrant immediately prior to such transaction, or they may require the Company to purchase the unexercised warrants at the Black-Scholes value (as defined in the warrant) of the warrant on the date of such transaction. As per the terms of the warrants, the holders have up to 30 days following any such transaction to exercise this right. As a result of this provision, the Company recognizes the warrants as liabilities at their fair value on each reporting date. On May 17, 2016 the unexercised warrants to purchase 75,230 shares of common stock expired. The Company revalued the liability associated with these warrants through the date of expiration and there was no material impact on the statement of operations. The common stock warrant liability associated with these warrants has terminated. 2004 Stock Incentive Plan The Company established the 2004 Stock Incentive Plan on October 1, 2004 (the “2004 Plan”), as amended in March 2007, and subsequently replaced by the 2010 Plan. The Plan provides for the granting of shares of common stock or securities convertible into or exercisable for shares of common stock, including stock options (“Incentive Stock Options”) to directors, employees, consultants and advisors of or to the Company. Incentive Stock Options can be awarded only to persons who are employees of the Company at the time of the grant. Stock options are exercisable at the conclusion of the vesting period. Employees can exercise their vested shares up to 90 days after termination of services. No awards may be granted under the 2004 Plan after the effective date of the 2010 Plan. The 2004 Plan is administered by either the Board of Directors of the Company or a Committee thereof, which determines the terms and conditions of the awards granted under the Plan, including the recipient of the award, the nature of the award, the exercise price of the award, the number of shares subject to the award and the exercisability thereof. 2010 Stock Incentive Plan In March 2013, the stockholders of the Company approved the 2010 Plan. Up to 125,000 shares of the Company’s common stock may be issued pursuant to awards granted under the 2010 Plan, plus 51,357 shares of common stock underlying already outstanding awards under the Company’s prior plans. As of September 30, 2016, the Company had 138,354 shares of common stock subject to outstanding award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 the effective date the 2010 Plan was approved by the Company’s stockholders. The 2010 Plan replaced the 2004 Plan and the 2005 Non-Employee Directors Stock Option Plan. The total compensation cost related to options for the years ended September 30, 2015 and 2016 was $648 and $759, respectively. 2005 Employee Stock Purchase Plan The Company’s 2005 Employee Stock Purchase Plan, or the Purchase Plan, was adopted by its Board of Directors and approved by its stockholders on March 20, 2007. The Purchase Plan became effective upon the closing of the Company’s initial public offering. The Purchase Plan is intended to qualify as an employee stock purchase plan within the meaning of Section 423 of the Code. The Purchase Plan was terminated during the fiscal year ended September 30, 2016. Under the Purchase Plan, eligible employees were entitled to contribute up to 15% of their eligible earnings for the period of that offering for the purchase of common stock under the Purchase Plan. The employee’s purchase price was equal to the lower of: 85% of the fair market value per share on the start date of the offering period in which the employee is enrolled or 85% of the fair market value per share on the semi-annual purchase date. The Purchase Plan imposed a limitation upon a participant’s right to acquire common stock if immediately after the purchase, the employee would own 5% or more of the total combined voting power or value of the Company’s common stock or of any of its affiliates not eligible to participate in the Purchase Plan. The Purchase Plan provided for an automatic rollover when the purchase price for a new offering period was lower than previously established purchase price(s). The Purchase Plan also provided for a one-time election that allowed an employee the opportunity to enroll into a new offering period when the new offering is higher than their current offering price. This election was required to be made within 30 days from the start of a new offering period. Offering periods were twenty-seven months in length. The compensation costs in connection with the plan for the years ended September 30, 2015 and 2016 were $16 and $0, respectively. An aggregate of 18,333 shares of common stock were reserved for issuance pursuant to purchase rights to be granted to the Company’s eligible employees under the Purchase Plan. The Purchase Plan shares were replenished annually on the first day of each fiscal year by virtue of an evergreen provision. The provision allowed for share replenishment equal to the lesser of 1% of the total number of shares outstanding on that date or 833 shares. As of September 30, 2015 and 2016, a total of 12,346 and 13,179 shares, respectively, were reserved and available for issuance under this plan. For the years ended September 30, 2015 and 2016, the Company issued a total of 5,153, and 5,153 shares, respectively, under the Purchase Plan. 2005 Non-Employee Directors’ Stock Option Plan The Company’s 2005 Non-Employee Directors’ Stock Option Plan (the “Directors’ Plan”) was adopted by its Board of Directors and approved by its stockholders on March 20, 2007 and subsequently replaced with the 2010 Plan. The Directors’ Plan became effective upon the closing of the Company’s initial public offering. An aggregate of 4,166 shares of common stock was reserved for issuance under the Directors’ Plan. Upon the effective date of the registration statement in connection with the Company’s initial public offering, each of its non-employee directors automatically received an initial option to purchase 208 shares of common stock. Upon appointment, non-employee directors received a one-time grant of an option to purchase 208 shares of common stock. Annually, non-employee directors received an option to purchase 166 shares of common stock. Effective March 3, 2009, these shares vest pro rata over one year. The following table summarizes all stock option activity through September 30, 2016:
Options
Number
Weighted Average Exercise Price
Weighted Average Remaining Contractual Life in Years
Aggregate Intrinsic Value
Outstanding balance September 30, 2014
88,117
$
394.50
5
—
Granted
30,558
41.40
6
—
Options
Number
Weighted Average Exercise Price
Weighted Average Remaining Contractual Life in Years
Aggregate Intrinsic Value
Forfeited, expired
(4,189
)
1,413.30
—
Outstanding balance September 30, 2015
114,486
$
258.30
5
—
Granted
58,333
8.10
6
2
Forfeited, expired
(34,466
)
475.50
—
Outstanding balance September 30, 2016
138,354
$
102.60
4
275
Exercisable shares, September 30, 2016
90,422
$
147.90
3
86
Restricted Stock Units The Company grants restricted stock units (“RSUs”) to executive officers and employees pursuant to the 2010 Plan from time to time. There is no direct cost to the recipients of RSUs, except for any applicable taxes. Each RSU award represents one share of common stock and each award vests annually over three years, with fifty percent vesting on the first anniversary of the date of grant and the remainder vesting in two equal installments on each anniversary thereafter. Each year following the annual vesting date, between January 1st and March 15th, the Company will issue common stock for each vested RSU. During the period when the RSU is vested but not distributed, the RSUs cannot be transferred and the grantee has no voting rights. If the Company declares a dividend, RSU recipients will receive payment based upon the percentage of RSUs that have vested prior to the date of declaration. The costs of the awards, determined as the fair market value of the shares on the grant date, are expensed per the vesting schedule outlined in the award. Based on historical experience of option cancellations, the Company has estimated an annualized forfeiture rate of 17.61% for all employee options and RSUs. Forfeiture rates will be adjusted over the requisite service period when actual forfeitures differ, or are expected to differ, from the estimate. As of September 30, 2016, the executives, the board of directors and employees had 549,423 vested and distributed RSUs. The stock-based compensation expense associated with the RSUs has been recorded in the statement of operations and in additional paid-in-capital on the balance sheets as follows:
September 30,
2015
2016
Stock compensation expense — RSUs
$
206
$
—
The following table summarizes RSU activity from October 1, 2014 through September 30, 2016:
Shares
Weighted Average Grant-Date Fair Value
Non-vested and outstanding balance at September 30, 2014
—
—
Changes during the period:
Shares granted
4,371
47.10
Issued and distributed
—
—
Subtotal
4,371
47.10
Vested and not distributed
4,371
47.10
Non-vested and outstanding balance at September 30, 2015
—
—
Subtotal
4,371
47.10
RSUs granted
—
—
RSUs converted to common stock
(4,371
)
47.10
Vested and not distributed
—
—
Non-vested and outstanding balance at September 30, 2016
—
—
Shares Reserved for Future Issuance As of September 30, 2016, the Company reserved shares of common stock for future issuance as follows:
Stock options
138,354
Warrants issued in connection with June 2012 private placement
91,648
Total
230,002</t>
  </si>
  <si>
    <t>Employee Benefit Plan</t>
  </si>
  <si>
    <t>Compensation And Retirement Disclosure [Abstract]</t>
  </si>
  <si>
    <t xml:space="preserve">9. Employee Benefit Plan Effective January 1, 2006, the Company established a 401(k) plan covering substantially all employees. Employees may contribute up to 100% of their salary per year (subject to maximum limit prescribed by federal tax law). The Company may elect to make a discretionary contribution or match a discretionary percentage of employee contributions. For the years ended September 30, 2015 and 2016, the Company did not make any contributions to the plan. This plan was terminated in August 2016. </t>
  </si>
  <si>
    <t>Restructuring</t>
  </si>
  <si>
    <t>Restructuring And Related Activities [Abstract]</t>
  </si>
  <si>
    <t>10. Restructuring The Company follows the provisions of ASC Topic 420, Exit or Disposal Cost Obligations
Current:
Total
Accrued restructuring balance at 09/30/15
$
90
Restructuring charges
1,425
Amortization
(202
)
Accrued restructuring balance at 09/30/16
$
1,313
Restructuring and Other Long Term Liabilities:
Accrued restructuring balance at 09/30/15
$
54
Restructuring charges
1,087
Amortization
(783
)
Accrued restructuring balance at 09/30/16
$
358</t>
  </si>
  <si>
    <t>Subsequent Event</t>
  </si>
  <si>
    <t>Subsequent Events [Abstract]</t>
  </si>
  <si>
    <t>11. Subsequent Event As previously disclosed on May 24, 2016, the Company entered into a Share Exchange Agreement with Albireo Limited and the shareholders and noteholders of Albireo Limited, which was subsequently amended and restated on July 13, 2016. On November 3, 2016, the Transaction was completed, resulting in a change of control and in Albireo Limited becoming a wholly owned subsidiary of the Company. Also on November 3, 2016, in connection with, and prior to completion of, the Transaction, the Company effected a 1-for-30 reverse stock split of its common stock (the “Reverse Stock Split”) and, following the completion of the Transaction, changed its name to “Albireo Pharma, Inc.” Following the completion of the Transaction, the business of Albireo Limited, which is a biopharmaceutical company focused on the development and commercialization of novel bile acid modulators to treat orphan pediatric liver diseases and other liver and gastrointestinal diseases and disorders, became the business of the Company. Under the terms of the Exchange Agreement, at the closing of the Transaction (the “Closing”), the Company issued an aggregate of 4,156,449 shares of its common stock to Albireo Limited shareholders, based on an exchange ratio of 0.06999 shares of the Company’s common stock for each Albireo Limited ordinary share outstanding immediately prior to the Closing. The exchange ratio was determined through arms-length negotiations between the Company and Albireo Limited. In connection with the Transaction, the Company’s stockholders approved the 2016 Equity Incentive Plan (the “2016 Equity Plan”), which authorizes the issuance of a number of shares of common stock pursuant to awards granted or to be granted under the 2016 Equity Plan equal to the sum of 635,000 shares, plus up to 249,059 shares issued if awards outstanding under the 2010 Plan are cancelled, forfeited or expire on or after the closing of the Transaction The Company’s common stock, which is listed on The NASDAQ Capital Market, traded through the close of business on November 3, 2016 under the ticker symbol “BIOD,” and continued trading on The NASDAQ Capital Market, on a post-Reverse Stock Split adjusted basis, under the ticker symbol “ALBO” beginning on November 4, 2016. Effective upon closing of the Transaction, the Company’s fiscal year end has changed from September 30 th st</t>
  </si>
  <si>
    <t>Summary of Significant Accounting Policies (Policies)</t>
  </si>
  <si>
    <t>Research and Development Costs</t>
  </si>
  <si>
    <t xml:space="preserve">Research and Development Costs As of September 30, 2016, the Company is in the business of research and development and, therefore, research and development costs include, but are not limited to, salaries and benefits, lab supplies, preclinical fees, clinical trial and related clinical manufacturing costs, allocated overhead costs and professional service providers. Research and development costs are expensed when incurred. Research and development costs aggregated $13,365 and $3,682 for the years ended September 30, 2015 and 2016, respectively.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and assumptions including, but not limited to, accruals, forfeiture rate used in the computation of share-based compensation, deferred tax assets, and warrant liability estimated at fair value. Actual results may differ from those estimates. </t>
  </si>
  <si>
    <t xml:space="preserve">Cash and Cash Equivalents The Company considers currency on hand, demand deposits and all highly liquid investments with an original maturity of three months or less at the date of purchase to be cash and cash equivalents. As of September 30, 2015 and 2016, the Company had cash and cash equivalents of $40,845 and $28,684, respectively, which were primarily held in a premium commercial money market account. </t>
  </si>
  <si>
    <t>Restricted Cash</t>
  </si>
  <si>
    <t>Restricted Cash Restricted cash was $0 and $21 as of September 30, 2015 and 2016, respectively. The amount was held in a money market account held with a bank to secure a credit card purchase agreement utilized to facilitate employee travel and certain ordinary purchases. As of October 11, 2016, this restriction has been lifted.</t>
  </si>
  <si>
    <t>Fair Value of Financial Instruments</t>
  </si>
  <si>
    <t xml:space="preserve">Fair Value of Financial Instruments The carrying amounts of the Company’s financial instruments, which include cash and cash equivalents and accounts payable, approximate their fair values due to their short term maturities. Warrant liability is recorded at fair value. </t>
  </si>
  <si>
    <t>Pre-Launch Inventory</t>
  </si>
  <si>
    <t xml:space="preserve">Pre-Launch Inventory Inventory costs associated with product candidates that had not yet received regulatory approval were capitalized if the Company believed there was probable future commercial use and future economic benefit. If the probability of future commercial use and future economic benefit could not be reasonably determined, then pre-launch inventory costs associated with such product candidates were expensed as research and development expense during the period the costs were incurred. Because all of its product candidates were in early stages of preclinical or clinical development, the Company expensed all purchases of pre-launch inventory as research and development. For the years ended September 30, 2015 and 2016, the Company expensed $103 and $0, respectively, of costs associated with the purchase of regular human insulin (RHI) and glucagon as research and development expense after such materials passed quality control inspection by the Company and transfer of title occurred. </t>
  </si>
  <si>
    <t>Intellectual Property</t>
  </si>
  <si>
    <t xml:space="preserve">Intellectual Property Intangible assets consisted primarily of capitalized costs associated with the Company’s ultra-rapid-acting insulin patents and the purchase of two domain addresses. They were amortized using the straight-line method over twenty years. If the Company determined that a patent would not result in future revenues, the cost related to such patent was expensed in full on the date of that determination. Intellectual property amortization expense was $3 for each of the years ended September 30, 2015 and 2016. </t>
  </si>
  <si>
    <t xml:space="preserve">Property and Equipment Property and equipment are stated at cost, net of accumulated depreciation or amortization. Major improvements are capitalized, while maintenance and repairs are expensed in the period the cost is incurred. Property and equipment are depreciated over their estimated useful lives using the straight-line method. Leasehold improvements are amortized using the straight-line method over their estimated useful lives, or the remaining term of the lease, whichever is shorter. When assets are retired or otherwise disposed of, the assets and related accumulated depreciation are removed from the accounts and resulting gains or losses are included in other income (expense) in the statement of operations. Estimated useful lives for each asset category are as follows: Furniture and fixtures — 7 years; Leasehold improvements — estimated useful life or remaining term of lease, whichever is shorter; Laboratory equipment — 7 years; Manufacturing equipment — 5 years; Device development— 5 years; Facility equipment— 3 years and 7 years; Computer equipment — 5 years; and Computer software — 3 years. </t>
  </si>
  <si>
    <t>Impairment of Long-Lived Assets</t>
  </si>
  <si>
    <t xml:space="preserve">Impairment of Long-Lived Assets Whenever events or changes in circumstances indicate that the carrying amounts of a long-lived asset may not be recoverable, the Company reviews these assets for impairment and determines whether adjustments are needed to carrying values. There were no adjustments to the carrying value of long-lived assets at September 30, 2015 and 2016. </t>
  </si>
  <si>
    <t>Warrant Liability</t>
  </si>
  <si>
    <t xml:space="preserve">Warrant Liability The Company applies the provisions of Accounting Standards Codification (“ASC”) Topic 480, Distinguishing Liabilities From Equity The Company issued warrants in May 2011 and June 2012 and recorded a liability determined by the Black-Scholes valuation model. The Black-Scholes valuation model was used because the warrants do not contain a repricing provision. The Black-Scholes valuation model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se warrants will be revalued at each reporting period and changes in fair value are recognized currently in the statements of operations under the caption “Adjustments to fair value of common stock warrant liability.” </t>
  </si>
  <si>
    <t xml:space="preserve">Income Taxes The Company uses the asset and liability method of accounting for deferred income taxes. The provision for income taxes includes income taxes currently payable and those deferred as a result of temporary differences between the financial statement and tax bases of assets and liabilities.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which the determination is made. </t>
  </si>
  <si>
    <t>Concentration of Risks and Uncertainties</t>
  </si>
  <si>
    <t>Concentration of Risks and Uncertainties Financial instruments that potentially subject the Company to a concentration of credit risk consist of cash and cash equivalents. The Company deposits excess cash with major financial institutions in the United States. Balances may exceed the amount of insurance provided on such deposits. The Company believes that its investment policy guideline for its excess cash maintains safety and liquidity through its policies on credit requirements, diversification and investment maturity. The Company has experienced significant operating losses since inception. At September 30, 2016, the Company had a deficit accumulated of $262,051. As of September 30, 2016, the Company had generated no revenue and funded its operations principally from the sale of securities. On November 3, 2016, the Company completed the Transaction with Albireo Limited and the business of Albireo Limited became the business of the Company. The Company had been developing its first product candidates and had no products that have received regulatory approval. In December 2015, the board of directors approved a plan to explore strategic alternatives to further realize value from the Company's pipeline assets while preserving the Company's cash balance to the extent practicable. As a result of the board's decision, the Company stopped further research and development of its product pipeline and its preclinical programs to reduce operating expenses and terminated all active clinical studies.</t>
  </si>
  <si>
    <t>Stock-Based Compensation</t>
  </si>
  <si>
    <t>Stock-Based Compensation In March 2013, the stockholders of the Company approved the amended and restated 2010 Stock Incentive Plan (the “2010 Plan”). Up to 125,000 shares of the Company’s common stock may be issued pursuant to awards granted under the 2010 Plan, plus 51,357 shares of common stock underlying already outstanding awards under the Company’s prior plans. As of September 30, 2016, the Company had a total of 138,354 shares of common stock subject to outstanding awards from prior and current plan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the effective date the 2010 Plan was approved by the Company’s stockholders. The 2010 Plan replaced the 2004 Stock Incentive Plan and 2005 Non-Employee Directors Stock Option Plan. The Company uses the Black-Scholes pricing model to calculate the fair value of stock options. The expected life for grants was calculated in accordance with the simplified method described in the Securities and Exchange Commission Staff Accounting Bulletin (SAB) Topic 14.D.2 in accordance with SAB No. 110. The Company bases its estimates of expected volatility on the Company’s historical volatility. The risk-free rate of interest for periods within the contractual life of the stock option award is based on the yield of U.S. Treasury strips on the date the award is granted with a maturity equal to the expected term of the award. The Company estimates forfeitures based on actual forfeitures during its limited history. Additionally, the Company has assumed that dividends will not be paid. The Company expenses ratably over the vesting period the cost of the stock options granted to employees and directors. The total compensation cost for the years ended September 30, 2015, and 2016 was $868, and $637 respectively. At September 30, 2016, the total compensation cost related to non-vested options not yet recognized was $269, which would have been recognized over the next three years assuming the employees complete their service period for vesting of the options. However, due to the change of control and the termination of employment of the remaining Biodel employees, all outstanding options became fully vested as of November 3, 2016. The Black-Scholes valuation model assumptions are as follows and were determined as discussed above:
Year Ended September 30,
2015
2016
Expected life (in years)
3.77-4.75
3.77-4.75
Expected volatility
61-82%
65-67%
Expected dividend yield
0%
0%
Risk-free interest rate
0.87-1.62%
1.14-1.28%
Weighted-average grant date fair value
$41.40
$8.10</t>
  </si>
  <si>
    <t>Participating Securities</t>
  </si>
  <si>
    <t xml:space="preserve">Participating Securities In June 2008, the FASB issued ASC 260-10-55, Earnings Per Share — Overall Warrant Liability — Given that the warrant holders will participate fully on any dividends or dividend equivalents, the Company determined that the warrants are participating securities and therefore are subject to ASC 260-10-55. These securities were excluded from the per share calculation for all years since their inclusion would be anti-dilutive. Restricted Stock Units — Given that the holders of Restricted Stock Unit awards (“RSUs”) will only receive dividends or dividend equivalents on RSUs that have vested prior to the Company declaring dividends as well as forfeiting their rights to receive dividends or dividend equivalents on any unvested portion, the Company determined that the RSUs are non-participating securities and therefore are not subject to ASC 260-10-55. </t>
  </si>
  <si>
    <t>Summary of Significant Accounting Policies (Tables)</t>
  </si>
  <si>
    <t>Black-Scholes valuation model assumptions</t>
  </si>
  <si>
    <t>The Black-Scholes valuation model assumptions are as follows and were determined as discussed above:
Year Ended September 30,
2015
2016
Expected life (in years)
3.77-4.75
3.77-4.75
Expected volatility
61-82%
65-67%
Expected dividend yield
0%
0%
Risk-free interest rate
0.87-1.62%
1.14-1.28%
Weighted-average grant date fair value
$41.40
$8.10</t>
  </si>
  <si>
    <t>Fair Value Measurement (Tables)</t>
  </si>
  <si>
    <t>Company's financial assets and liabilities carried at fair value and measured on a recurring basis</t>
  </si>
  <si>
    <t xml:space="preserve">Description
Fair Value at September 30, 2016
Quoted Prices in Active Markets for Identical Assets (Level 1)
Significant Other Observable Market Inputs (Level 2)
Significant Unobservable Inputs (Level 3)
Assets:
Cash and cash equivalents
$
28,684
$
28,684
—
—
Restricted cash
21
21
—
—
Subtotal
28,705
28,705
—
—
Liabilities:
Common stock warrant liability
(1
)
—
—
(1
)
Subtotal
(1
)
—
—
(1
)
Total
$
28,704
$
28,705
$
—
$
(1
)
Description
Fair Value at September 30, 2015
Quoted Prices in Active Markets for Identical Assets (Level 1)
Significant Other Observable Market Inputs (Level 2)
Significant Unobservable Inputs (Level 3)
Assets:
Cash and cash equivalents
$
40,845
$
40,845
—
—
Subtotal
40,845
40,845
—
—
Liabilities:
Common stock warrant liability
(5
)
—
—
(5
)
Subtotal
(5
)
—
—
(5
)
Total
$
40,840
$
40,845
$
—
$
(5
) </t>
  </si>
  <si>
    <t>Company recognizes transfers into and out of the level 3</t>
  </si>
  <si>
    <t xml:space="preserve">Balance at September 30, 2014
$
(1,014
)
Decrease in fair value
1,009
Balance at September 30, 2015
(5
)
Decrease in fair value
4
Balance at September 30, 2016
$
(1
) </t>
  </si>
  <si>
    <t>Fair value assumptions used in accounting for warrant liability</t>
  </si>
  <si>
    <t>September 30, 2015
September 30, 2016
June 2012 Financing
Stock price
$
13.20
$
12.90
Exercise price
$
79.80
$
79.80
Risk-free interest rate
0.64
%
0.45
%
Expected remaining term
1.74 years
0.74 years
Expected volatility
57
%
73
%
Dividend yield
0
%
0
%
Warrants outstanding June 2012 financing
91,648
91,648
September 30, 2015
May 2011 Financing
Stock price
$
13.20
Exercise price
$
297.60
Risk-free interest rate
0.08
%
Expected remaining term
0.63 years
Expected volatility
74
%
Dividend yield
0
%
Warrants outstanding May 2011 financing
75,230</t>
  </si>
  <si>
    <t>Net Loss per Share (Tables)</t>
  </si>
  <si>
    <t>Schedule of Dilutive common shares excluded from the calculation of weighted average common shares outstanding</t>
  </si>
  <si>
    <t>The amount of options, warrants, shares of preferred stock and restricted stock units excluded are as follows:
Year Ended September 30,
2015
2016
Common shares issuable upon conversion of Series B Preferred Stock
1,909,410
—
Common shares underlying warrants issued for common stock
166,879
91,648
Stock options
114,486
138,354
Restricted stock units
4,370
—</t>
  </si>
  <si>
    <t>Property and Equipment (Tables)</t>
  </si>
  <si>
    <t>Schedule of property and equipment</t>
  </si>
  <si>
    <t>Property and equipment consists of the following:
September 30,
2015
2016
Furniture and fixtures
$
324
$
219
Leasehold improvements
1,548
1,548
Laboratory equipment
2,105
—
Manufacturing equipment
655
—
Facility equipment
65
65
Computer equipment and other
1,308
1,308
Sub-Total
6,005
3,140
Less: Accumulated depreciation and amortization
5,725
3,140
Total
$
280
$
—</t>
  </si>
  <si>
    <t>Income Taxes (Tables)</t>
  </si>
  <si>
    <t>Schedule of Provision for income taxes</t>
  </si>
  <si>
    <t>Year Ended September 30,
2015
2016
Current expense
Federal
$
—
$
—
State
29
52
Tax provision
$
29
$
52</t>
  </si>
  <si>
    <t>Schedule of federal statutory rate to tax provision (benefit) in operations</t>
  </si>
  <si>
    <t>Year Ended September 30,
2015
2016
Federal statutory rate
34.00
%
34.00
%
Federal taxes at statutory rate
$
(6,353
)
$
(4,659
)
Tax expense on permanent differences (a)
(56
)
217
State taxes, net of federal tax effect
19
35
Valuation allowance increase (b)
6,419
4,459
Other
—
—
Actual tax provision
$
29
$
52</t>
  </si>
  <si>
    <t>Schedule of liabilities for uncertain tax positions</t>
  </si>
  <si>
    <t>Year Ended September 30,
2015
2016
Balance, beginning of year
$
—
$
—
Decrease related to prior year’s tax position
—
—
Balance, at end of year
$
—
$
—</t>
  </si>
  <si>
    <t>Schedule of deferred tax assets, valuation allowances and deferred tax liabilities</t>
  </si>
  <si>
    <t>September 30,
2015
2016
Deferred Tax Assets
Net operating losses
$
17,172
$
8,666
Capitalized expense
35,381
35,949
Research and development credits
140
103
Depreciation of fixed assets
364
343
Accrued Expense
111
302
Other
114
98
Total deferred tax asset
53,282
45,461
Valuation Allowance
(53,282
)
(45,461
)
Net Deferred Tax Assets
$
—
$
—</t>
  </si>
  <si>
    <t>Stockholders' Equity (Tables)</t>
  </si>
  <si>
    <t>Summary of the stock option activity</t>
  </si>
  <si>
    <t>Options
Number
Weighted Average Exercise Price
Weighted Average Remaining Contractual Life in Years
Aggregate Intrinsic Value
Outstanding balance September 30, 2014
88,117
$
394.50
5
—
Granted
30,558
41.40
6
—
Options
Number
Weighted Average Exercise Price
Weighted Average Remaining Contractual Life in Years
Aggregate Intrinsic Value
Forfeited, expired
(4,189
)
1,413.30
—
Outstanding balance September 30, 2015
114,486
$
258.30
5
—
Granted
58,333
8.10
6
2
Forfeited, expired
(34,466
)
475.50
—
Outstanding balance September 30, 2016
138,354
$
102.60
4
275
Exercisable shares, September 30, 2016
90,422
$
147.90
3
86</t>
  </si>
  <si>
    <t>Stock-based compensation expense associated with the RSUs</t>
  </si>
  <si>
    <t>September 30,
2015
2016
Stock compensation expense — RSUs
$
206
$
—</t>
  </si>
  <si>
    <t>Summary of RSU activity</t>
  </si>
  <si>
    <t>Shares
Weighted Average Grant-Date Fair Value
Non-vested and outstanding balance at September 30, 2014
—
—
Changes during the period:
Shares granted
4,371
47.10
Issued and distributed
—
—
Subtotal
4,371
47.10
Vested and not distributed
4,371
47.10
Non-vested and outstanding balance at September 30, 2015
—
—
Subtotal
4,371
47.10
RSUs granted
—
—
RSUs converted to common stock
(4,371
)
47.10
Vested and not distributed
—
—
Non-vested and outstanding balance at September 30, 2016
—
—</t>
  </si>
  <si>
    <t>Summary of stock reserved for future issuance</t>
  </si>
  <si>
    <t>Stock options
138,354
Warrants issued in connection with June 2012 private placement
91,648
Total
230,002</t>
  </si>
  <si>
    <t>Restructuring (Tables)</t>
  </si>
  <si>
    <t>Summary of activities related to restructuring accruals on balance sheet</t>
  </si>
  <si>
    <t>The following summarizes the activities related to the restructuring accruals on the balance sheet:
Current:
Total
Accrued restructuring balance at 09/30/15
$
90
Restructuring charges
1,425
Amortization
(202
)
Accrued restructuring balance at 09/30/16
$
1,313
Restructuring and Other Long Term Liabilities:
Accrued restructuring balance at 09/30/15
$
54
Restructuring charges
1,087
Amortization
(783
)
Accrued restructuring balance at 09/30/16
$
358</t>
  </si>
  <si>
    <t>Business (Details Textual)</t>
  </si>
  <si>
    <t>Oct. 31, 2016NonExecutiveEmployee</t>
  </si>
  <si>
    <t>Jan. 31, 2016NonExecutiveEmployee</t>
  </si>
  <si>
    <t>Non-executive employees</t>
  </si>
  <si>
    <t>Reverse stock split</t>
  </si>
  <si>
    <t>Summary of Significant Accounting Policies (Details Textual) - USD ($)</t>
  </si>
  <si>
    <t>Sep. 30, 2014</t>
  </si>
  <si>
    <t>Mar. 31, 2013</t>
  </si>
  <si>
    <t>Summary of Significant Accounting Policies [Line Items]</t>
  </si>
  <si>
    <t>Amortization of intangible assets</t>
  </si>
  <si>
    <t>Adjustment for impairment of long-lived assets</t>
  </si>
  <si>
    <t>Contractual life of options granted</t>
  </si>
  <si>
    <t>7 years</t>
  </si>
  <si>
    <t>Common stock conversion ratio</t>
  </si>
  <si>
    <t>1.50%</t>
  </si>
  <si>
    <t>Total compensation cost related to non-vested options not yet recognized</t>
  </si>
  <si>
    <t>Share-based compensation for employees vesting period</t>
  </si>
  <si>
    <t>3 years</t>
  </si>
  <si>
    <t>2010 Stock Incentive Plan [Member]</t>
  </si>
  <si>
    <t>Share-based compensation number of shares authorized</t>
  </si>
  <si>
    <t>Share-based compensation outstanding, number</t>
  </si>
  <si>
    <t>Stock incentive plan, terms</t>
  </si>
  <si>
    <t>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t>
  </si>
  <si>
    <t>Computer software [Member]</t>
  </si>
  <si>
    <t>Estimated useful life of Property and Equipment</t>
  </si>
  <si>
    <t>Furniture and fixtures [Member]</t>
  </si>
  <si>
    <t>Leasehold Improvements [Member]</t>
  </si>
  <si>
    <t>Estimated useful life or remaining term of lease, whichever is shorter</t>
  </si>
  <si>
    <t>Laboratory Equipment [Member]</t>
  </si>
  <si>
    <t>Manufacturing Equipment [Member]</t>
  </si>
  <si>
    <t>5 years</t>
  </si>
  <si>
    <t>Device Development [Member]</t>
  </si>
  <si>
    <t>Facility Equipment [Member]</t>
  </si>
  <si>
    <t>3 years and 7 years</t>
  </si>
  <si>
    <t>Computer Equipment [Member]</t>
  </si>
  <si>
    <t>RHI and Glucagon [Member]</t>
  </si>
  <si>
    <t>Summary of Significant Accounting Policies (Details) - $ / shares</t>
  </si>
  <si>
    <t>Black-Scholes pricing model assumptions</t>
  </si>
  <si>
    <t>Expected dividend yield</t>
  </si>
  <si>
    <t>0.00%</t>
  </si>
  <si>
    <t>Weighted-average grant date fair value</t>
  </si>
  <si>
    <t>Minimum [Member]</t>
  </si>
  <si>
    <t>Expected life (in years)</t>
  </si>
  <si>
    <t>3 years 9 months 7 days</t>
  </si>
  <si>
    <t>Expected volatility</t>
  </si>
  <si>
    <t>65.00%</t>
  </si>
  <si>
    <t>61.00%</t>
  </si>
  <si>
    <t>Risk-free interest rate</t>
  </si>
  <si>
    <t>1.14%</t>
  </si>
  <si>
    <t>0.87%</t>
  </si>
  <si>
    <t>Maximum [Member]</t>
  </si>
  <si>
    <t>4 years 9 months</t>
  </si>
  <si>
    <t>67.00%</t>
  </si>
  <si>
    <t>82.00%</t>
  </si>
  <si>
    <t>1.28%</t>
  </si>
  <si>
    <t>1.62%</t>
  </si>
  <si>
    <t>Fair Value Measurement (Details) - USD ($) $ in Thousands</t>
  </si>
  <si>
    <t>Liabilities:</t>
  </si>
  <si>
    <t>Recurring [Member]</t>
  </si>
  <si>
    <t>Assets:</t>
  </si>
  <si>
    <t>Subtotal</t>
  </si>
  <si>
    <t>Recurring [Member] | Quoted Prices in Active Markets for Identical Assets (Level 1) [Member]</t>
  </si>
  <si>
    <t>Recurring [Member] | Significant Unobservable Inputs (Level 3) [Member]</t>
  </si>
  <si>
    <t>Fair Value Measurement (Details 1) - USD ($) $ in Thousands</t>
  </si>
  <si>
    <t>Reconciliation of Level 3 changes</t>
  </si>
  <si>
    <t>Beginning Balance</t>
  </si>
  <si>
    <t>Decrease in fair value</t>
  </si>
  <si>
    <t>Ending Balance</t>
  </si>
  <si>
    <t>Fair Value Measurement (Details 2) - $ / shares</t>
  </si>
  <si>
    <t>June 2012 Financing [Member]</t>
  </si>
  <si>
    <t>Fair Value Assets And Liabilities Measured On Recurring And Nonrecurring Basis Valuation Techniques [Line Items]</t>
  </si>
  <si>
    <t>Stock price</t>
  </si>
  <si>
    <t>Exercise price</t>
  </si>
  <si>
    <t>0.45%</t>
  </si>
  <si>
    <t>0.64%</t>
  </si>
  <si>
    <t>Expected remaining term</t>
  </si>
  <si>
    <t>8 months 27 days</t>
  </si>
  <si>
    <t>1 year 8 months 27 days</t>
  </si>
  <si>
    <t>73.00%</t>
  </si>
  <si>
    <t>57.00%</t>
  </si>
  <si>
    <t>Dividend yield</t>
  </si>
  <si>
    <t>Warrants outstanding</t>
  </si>
  <si>
    <t>May 2011 Financing [Member]</t>
  </si>
  <si>
    <t>0.08%</t>
  </si>
  <si>
    <t>7 months 17 days</t>
  </si>
  <si>
    <t>74.00%</t>
  </si>
  <si>
    <t>Net Loss per Share (Details) - shares</t>
  </si>
  <si>
    <t>Common shares issuable upon conversion of Series B Preferred Stock [Member]</t>
  </si>
  <si>
    <t>Antidilutive Securities Excluded From Computation Of Earnings Per Share [Line Items]</t>
  </si>
  <si>
    <t>Amount of options, warrants, preferred stock and RSUs</t>
  </si>
  <si>
    <t>Common shares underlying warrants issued for common stock [Member]</t>
  </si>
  <si>
    <t>Stock options [Member]</t>
  </si>
  <si>
    <t>Restricted stock units [Member]</t>
  </si>
  <si>
    <t>Property and Equipment (Details) - USD ($) $ in Thousands</t>
  </si>
  <si>
    <t>Property and equipment</t>
  </si>
  <si>
    <t>Sub-Total</t>
  </si>
  <si>
    <t>Less: Accumulated depreciation and amortization</t>
  </si>
  <si>
    <t>Furniture and Fixtures [Member]</t>
  </si>
  <si>
    <t>Computer Equipment and other [Member]</t>
  </si>
  <si>
    <t>Property and Equipment (Details Textual) - USD ($) $ in Thousands</t>
  </si>
  <si>
    <t>Depreciation expense</t>
  </si>
  <si>
    <t>Commitments (Details Textual)</t>
  </si>
  <si>
    <t>Nov. 30, 2016USD ($)</t>
  </si>
  <si>
    <t>Oct. 31, 2016USD ($)</t>
  </si>
  <si>
    <t>Jan. 31, 2017USD ($)</t>
  </si>
  <si>
    <t>Sep. 30, 2016USD ($)Facility</t>
  </si>
  <si>
    <t>Sep. 30, 2015USD ($)</t>
  </si>
  <si>
    <t>Oct. 31, 2014USD ($)</t>
  </si>
  <si>
    <t>Loss Contingencies [Line Items]</t>
  </si>
  <si>
    <t>Number of facilities leased | Facility</t>
  </si>
  <si>
    <t>Lease expenses</t>
  </si>
  <si>
    <t>Payment to Unilife Medical Solutions, Inc</t>
  </si>
  <si>
    <t>Salary, bonus and benefits paid as per employment agreement terms</t>
  </si>
  <si>
    <t>Laboratory Space [Member]</t>
  </si>
  <si>
    <t>Extended additional period of lease</t>
  </si>
  <si>
    <t>3 months</t>
  </si>
  <si>
    <t>Leases amendment description</t>
  </si>
  <si>
    <t>Lease provides for annual basic lease payments from February 1, 2015 through April 30, 2016 of $68, plus the annual Consumers Price Index (“CPI”) increase for October, not to exceed 6%, plus operating expenses.</t>
  </si>
  <si>
    <t>Annual basic lease payments plus operating expenses</t>
  </si>
  <si>
    <t>Percentage of increase in annual consumers price index (CPI)</t>
  </si>
  <si>
    <t>6.00%</t>
  </si>
  <si>
    <t>Office Space [Member]</t>
  </si>
  <si>
    <t>Lease provides for annual basic lease payments from February 1, 2015 through April 30, 2016 of $3, plus the annual CPI increase for October, not to exceed 6%, plus operating expenses.</t>
  </si>
  <si>
    <t>Corporate Office [Member]</t>
  </si>
  <si>
    <t>Lease provides for annual basic lease payments from August 1, 2014 through July 31, 2019 of $388, plus the annual CPI increase for May, not to exceed 6%, plus operating expenses.</t>
  </si>
  <si>
    <t>Additionally period for renewal of lease</t>
  </si>
  <si>
    <t>Subsequent Event [Member] | Corporate Office [Member]</t>
  </si>
  <si>
    <t>Lease buyout payment</t>
  </si>
  <si>
    <t>Severance Agreement [Member]</t>
  </si>
  <si>
    <t>Compensation amount due to change in control and severance agreements</t>
  </si>
  <si>
    <t>Accrued severance compensation</t>
  </si>
  <si>
    <t>Severance Agreement [Member] | Scenario, Forecast [Member]</t>
  </si>
  <si>
    <t>Compensation amount due to change in control and severance agreements to be paid</t>
  </si>
  <si>
    <t>Severance Agreement [Member] | Subsequent Event [Member]</t>
  </si>
  <si>
    <t>Compensation amount due to change in control and severance agreements paid</t>
  </si>
  <si>
    <t>Income Taxes (Details) - USD ($) $ in Thousands</t>
  </si>
  <si>
    <t>Current expense</t>
  </si>
  <si>
    <t>State</t>
  </si>
  <si>
    <t>Income Taxes (Details 1) - USD ($) $ in Thousands</t>
  </si>
  <si>
    <t>Reconciles of tax expense at federal statutory rate to tax provision (benefit) in operations</t>
  </si>
  <si>
    <t>Federal statutory rate</t>
  </si>
  <si>
    <t>34.00%</t>
  </si>
  <si>
    <t>Federal taxes at statutory rate</t>
  </si>
  <si>
    <t>Tax expense on permanent differences</t>
  </si>
  <si>
    <t>State taxes, net of federal tax effect</t>
  </si>
  <si>
    <t>Valuation allowance increase</t>
  </si>
  <si>
    <t>[2]</t>
  </si>
  <si>
    <t>Permanent differences were derived from share based compensation and adjustments to common stock warrant liability.</t>
  </si>
  <si>
    <t>Net of the Section 382 adjustment.</t>
  </si>
  <si>
    <t>Income Taxes (Details 2) - USD ($)</t>
  </si>
  <si>
    <t>Liabilities for uncertain tax positions</t>
  </si>
  <si>
    <t>Balance, beginning of year</t>
  </si>
  <si>
    <t>Income Taxes (Details Textual) - USD ($)</t>
  </si>
  <si>
    <t>Operating Loss Carryforwards [Line Items]</t>
  </si>
  <si>
    <t>Total federal losses (Net of the Section 382 limitation)</t>
  </si>
  <si>
    <t>Expiration of net operating loss carryforwards</t>
  </si>
  <si>
    <t>Loss carry-forwards expire between 2024 and 2036.</t>
  </si>
  <si>
    <t>Description of net operating loss carryforwards to reduce future taxable income</t>
  </si>
  <si>
    <t>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t>
  </si>
  <si>
    <t>Portion of federal losses expire unused due to Section 382 limitation</t>
  </si>
  <si>
    <t>U.S. federal tax [Member]</t>
  </si>
  <si>
    <t>State tax [Member]</t>
  </si>
  <si>
    <t>Limitations of federal research and development credit carryovers</t>
  </si>
  <si>
    <t>$156</t>
  </si>
  <si>
    <t>Income Taxes (Details 3) - USD ($) $ in Thousands</t>
  </si>
  <si>
    <t>Deferred Tax Assets</t>
  </si>
  <si>
    <t>Net operating losses</t>
  </si>
  <si>
    <t>Capitalized expense</t>
  </si>
  <si>
    <t>Research and development credits</t>
  </si>
  <si>
    <t>Depreciation of fixed assets</t>
  </si>
  <si>
    <t>Accrued Expense</t>
  </si>
  <si>
    <t>Total deferred tax asset</t>
  </si>
  <si>
    <t>Valuation Allowance</t>
  </si>
  <si>
    <t>Stockholder's Equity (Details Textual ) $ / shares in Units, $ in Thousands</t>
  </si>
  <si>
    <t>May 17, 2016shares</t>
  </si>
  <si>
    <t>Apr. 20, 2015USD ($)$ / sharesshares</t>
  </si>
  <si>
    <t>Jul. 25, 2014USD ($)$ / sharesshares</t>
  </si>
  <si>
    <t>Jun. 27, 2012USD ($)$ / sharesshares</t>
  </si>
  <si>
    <t>May 12, 2011USD ($)$ / sharesshares</t>
  </si>
  <si>
    <t>May 31, 2013USD ($)</t>
  </si>
  <si>
    <t>Sep. 30, 2016USD ($)$ / sharesshares</t>
  </si>
  <si>
    <t>Oct. 31, 2015shares</t>
  </si>
  <si>
    <t>Sep. 30, 2015$ / sharesshares</t>
  </si>
  <si>
    <t>Jan. 31, 2015shares</t>
  </si>
  <si>
    <t>Sep. 30, 2013shares</t>
  </si>
  <si>
    <t>Jun. 30, 2013shares</t>
  </si>
  <si>
    <t>Class Of Stock [Line Items]</t>
  </si>
  <si>
    <t>Common stock, par value (in dollars per share) | $ / shares</t>
  </si>
  <si>
    <t>Voting rights</t>
  </si>
  <si>
    <t>The holders of the common stock are entitled to one vote for each share and have no cumulative voting rights or preemptive rights</t>
  </si>
  <si>
    <t>Preferred stock, par value | $ / shares</t>
  </si>
  <si>
    <t>Preferred stock, issuance terms</t>
  </si>
  <si>
    <t>The Company’s preferred stock may be issued in one or more series, the terms of which may be determined at the time of issuance by the Company’s Board of Directors, without further action by stockholders, and may include voting rights (including the right to vote as a series on particular matters), preferences as to dividends and liquidation and conversion, redemption rights and sinking fund provisions.</t>
  </si>
  <si>
    <t>April 2015 Underwritten Public Offering [Member]</t>
  </si>
  <si>
    <t>Number of shares issued in transaction</t>
  </si>
  <si>
    <t>Sale of stock, price per share | $ / shares</t>
  </si>
  <si>
    <t>Proceeds from sale of stock | $</t>
  </si>
  <si>
    <t>Option to purchase shares</t>
  </si>
  <si>
    <t>July 2014 Purchase Agreement [Member]</t>
  </si>
  <si>
    <t>Purchase obligation in shares of common stock | $</t>
  </si>
  <si>
    <t>Term of purchase agreement</t>
  </si>
  <si>
    <t>36 months</t>
  </si>
  <si>
    <t>Purchase of common stock</t>
  </si>
  <si>
    <t>Stock issued as commitment shares</t>
  </si>
  <si>
    <t>Stock issued as commitment shares, fair value | $</t>
  </si>
  <si>
    <t>Purchase agreement, description</t>
  </si>
  <si>
    <t>The Company’s registration statement was declared effective on September 2, 2014. The Company was obligated, within twenty (20) calendar days</t>
  </si>
  <si>
    <t>July 2014 Purchase Agreement [Member] | Minimum [Member]</t>
  </si>
  <si>
    <t>May 2013 At-the-Market Issuance Sales Agreement [Member]</t>
  </si>
  <si>
    <t>May 2013 At-the-Market Issuance Sales Agreement [Member] | MLV &amp; Co. LLC [Member]</t>
  </si>
  <si>
    <t>June 2012 Private Placement [Member]</t>
  </si>
  <si>
    <t>Warrants issued to purchase common stock</t>
  </si>
  <si>
    <t>Warrant exercise price | $ / shares</t>
  </si>
  <si>
    <t>Negotiated price terms</t>
  </si>
  <si>
    <t>For each unit consisting of (i) either a share of common stock or a share of Series B preferred stock and (ii) a warrant to purchase 0.35 of a share of common stock, the purchasers in the June 2012 Private Placement paid a negotiated price of $70.65.</t>
  </si>
  <si>
    <t>Warrants issuance Date</t>
  </si>
  <si>
    <t>Jul. 27,
		2012</t>
  </si>
  <si>
    <t>Warrants expiration date</t>
  </si>
  <si>
    <t>Jul. 26,
		2017</t>
  </si>
  <si>
    <t>Warrants expiration period</t>
  </si>
  <si>
    <t>Period of filing of registration statement</t>
  </si>
  <si>
    <t>Within 30 days after the closing of the 2012 Private Placement.</t>
  </si>
  <si>
    <t>Declaration date of registration statement</t>
  </si>
  <si>
    <t>Aug. 13,
		2012</t>
  </si>
  <si>
    <t>Net proceeds from issuance of Common stock and warrant | $</t>
  </si>
  <si>
    <t>Common shares issued after conversion of preferred stock</t>
  </si>
  <si>
    <t>Follow up period of holders to pay consideration</t>
  </si>
  <si>
    <t>30 days</t>
  </si>
  <si>
    <t>June 2012 Private Placement [Member] | Common stock [Member]</t>
  </si>
  <si>
    <t>June 2012 Private Placement [Member] | Series B Preferred Stock [Member]</t>
  </si>
  <si>
    <t>May 2011 registered direct offering [Member]</t>
  </si>
  <si>
    <t>Conversion of stock, description</t>
  </si>
  <si>
    <t>The investor who purchased Series A preferred stock units received units consisting of one share of Series A preferred stock and a warrant to purchase 0.1625 of a share of common stock.</t>
  </si>
  <si>
    <t>Convertible preferred stock, terms of conversion</t>
  </si>
  <si>
    <t>Each share of Series A preferred stock was convertible into 0.25 of a share of the Company’s common stock at any time at the option of the holder.</t>
  </si>
  <si>
    <t>Minimum benefit owned by holder on conversion of preferred stock</t>
  </si>
  <si>
    <t>9.98%</t>
  </si>
  <si>
    <t>Per share payment to preferred stock holder before common stock | $ / shares</t>
  </si>
  <si>
    <t>May 2011 registered direct offering [Member] | Common stock [Member]</t>
  </si>
  <si>
    <t>May 2011 registered direct offering [Member] | Series A Preferred Stock [Member]</t>
  </si>
  <si>
    <t>Conversion ratio</t>
  </si>
  <si>
    <t>No voting rights</t>
  </si>
  <si>
    <t>May 2011 registered direct offering [Member] | Series A Preferred Stock [Member] | Common shares underlying warrants issued for common stock [Member]</t>
  </si>
  <si>
    <t>Stockholders' Equity (Details Textual 1) - USD ($) $ in Thousands</t>
  </si>
  <si>
    <t>Employee Service Share Based Compensation Allocation Of Recognized Period Costs [Line Items]</t>
  </si>
  <si>
    <t>Shares reserved and available for issuance under the purchase plan</t>
  </si>
  <si>
    <t>Restricted Stock Units [Member]</t>
  </si>
  <si>
    <t>Compensation cost in connection with the purchase plan</t>
  </si>
  <si>
    <t>Annual forfeiture rate for employee and director options</t>
  </si>
  <si>
    <t>17.61%</t>
  </si>
  <si>
    <t>Restricted Stock Units [Member] | Vesting on First Anniversary [Member]</t>
  </si>
  <si>
    <t>Award vesting rights, percentage</t>
  </si>
  <si>
    <t>50.00%</t>
  </si>
  <si>
    <t>Restricted Stock Units [Member] | Remainder That Vests in Two Equal Annual Installments After First Anniversary [Member]</t>
  </si>
  <si>
    <t>Restricted Stock Units [Member] | Executives, Board of Directors and Employees [Member]</t>
  </si>
  <si>
    <t>Shares vested</t>
  </si>
  <si>
    <t>Share-based compensation number of shares outstanding</t>
  </si>
  <si>
    <t>Share limit as one (1) share for each share of common stock and any award that is a full-value award will be counted against the share limit as 1.5 shares for each one share of common stock.</t>
  </si>
  <si>
    <t>2005 Employee Stock Purchase Plan [Member]</t>
  </si>
  <si>
    <t>Contribution by eligible employees under purchase plan</t>
  </si>
  <si>
    <t>15.00%</t>
  </si>
  <si>
    <t>Description of purchase price</t>
  </si>
  <si>
    <t>Lower of: 85% of the fair market value per share on the start date of the offering period in which the employee is enrolled or 85% of the fair market value per share on the semi-annual purchase date.</t>
  </si>
  <si>
    <t>Purchase price of common stock as a percentage of fair value</t>
  </si>
  <si>
    <t>85.00%</t>
  </si>
  <si>
    <t>Provision for share replenishment</t>
  </si>
  <si>
    <t>lesser of 1% of the total number of shares outstanding on that date or 833 shares.</t>
  </si>
  <si>
    <t>Number of shares available for grant</t>
  </si>
  <si>
    <t>Share issued under purchase plan</t>
  </si>
  <si>
    <t>2005 Non-Employee Directors' Stock Option Plan [Member]</t>
  </si>
  <si>
    <t>Initial option to purchase common stock received by Non-employee director</t>
  </si>
  <si>
    <t>Option to purchase common stock by Non-employee first elected director</t>
  </si>
  <si>
    <t>Annual option to purchase common stock received by Non-employee director</t>
  </si>
  <si>
    <t>Stockholders' Equity (Details) - Stock options [Member] - USD ($) $ / shares in Units, $ in Thousands</t>
  </si>
  <si>
    <t>Beginning balance, Outstanding options, Number</t>
  </si>
  <si>
    <t>Granted, Number</t>
  </si>
  <si>
    <t>Forfeited, expired, Number</t>
  </si>
  <si>
    <t>Exercisable options, Number</t>
  </si>
  <si>
    <t>Beginning balance, Outstanding options, Weighted Average Exercise Price</t>
  </si>
  <si>
    <t>Granted, Weighted Average Exercise Price</t>
  </si>
  <si>
    <t>Forfeited, expired, Weighted Average Exercise Price</t>
  </si>
  <si>
    <t>Exercisable options, Weighted Average Exercise Price</t>
  </si>
  <si>
    <t>Outstanding options, Weighted Average Remaining Contractual Life in Years</t>
  </si>
  <si>
    <t>4 years</t>
  </si>
  <si>
    <t>Granted, Weighted Average Remaining Contractual Life in Years</t>
  </si>
  <si>
    <t>6 years</t>
  </si>
  <si>
    <t>Granted, Aggregate Intrinsic Value</t>
  </si>
  <si>
    <t>Ending balance, Outstanding options, Number</t>
  </si>
  <si>
    <t>Ending balance, Outstanding options, Weighted Average Exercise Price</t>
  </si>
  <si>
    <t>Exercisable options, Weighted Average Remaining Contractual Life in Years</t>
  </si>
  <si>
    <t>Ending balance, Outstanding options, Aggregate Intrinsic Value</t>
  </si>
  <si>
    <t>Exercisable options, Aggregate Intrinsic Value</t>
  </si>
  <si>
    <t>Stockholders' Equity (Details 1) $ in Thousands</t>
  </si>
  <si>
    <t>Stock compensation expense — RSUs</t>
  </si>
  <si>
    <t>Stockholders' Equity (Details 2) - Restricted Stock Units [Member] - $ / shares</t>
  </si>
  <si>
    <t>Changes during the period:</t>
  </si>
  <si>
    <t>RSUs granted, Shares</t>
  </si>
  <si>
    <t>Shares Subtotal</t>
  </si>
  <si>
    <t>RSUs converted to common stock, Shares</t>
  </si>
  <si>
    <t>Vested and not distributed, shares</t>
  </si>
  <si>
    <t>RSUs granted, Weighted average grant date fair value</t>
  </si>
  <si>
    <t>Shares Subtotal weighted average grant-date fair value</t>
  </si>
  <si>
    <t>RSUs converted to common stock, Weighted average grant date fair value</t>
  </si>
  <si>
    <t>Vested and not distributed, weighted average grant date fair value</t>
  </si>
  <si>
    <t>Stockholders' Equity (Details 3)</t>
  </si>
  <si>
    <t>Sep. 30, 2016shares</t>
  </si>
  <si>
    <t>Summary of shares reserved for future issuance</t>
  </si>
  <si>
    <t>Warrants issued in connection with June 2012 private placement [Member]</t>
  </si>
  <si>
    <t>Employee Benefit Plan (Details)</t>
  </si>
  <si>
    <t>Employee Benefit Plan Textual [Abstract]</t>
  </si>
  <si>
    <t>Maximum annual contribution per employee, Percentage</t>
  </si>
  <si>
    <t>100.00%</t>
  </si>
  <si>
    <t>Restructuring (Details Textual) - USD ($) $ in Thousands</t>
  </si>
  <si>
    <t>Restructuring and other costs, total</t>
  </si>
  <si>
    <t>Restructuring (Details) $ in Thousands</t>
  </si>
  <si>
    <t>Sep. 30, 2016USD ($)</t>
  </si>
  <si>
    <t>Accrued restructuring balance at 09/30/15</t>
  </si>
  <si>
    <t>Restructuring charges</t>
  </si>
  <si>
    <t>Amortization</t>
  </si>
  <si>
    <t>Accrued restructuring balance at 09/30/16</t>
  </si>
  <si>
    <t>Subsequent Event (Details Textual) - Subsequent Event [Member]</t>
  </si>
  <si>
    <t>Nov. 03, 2016shares</t>
  </si>
  <si>
    <t>Subsequent Event [Line Items]</t>
  </si>
  <si>
    <t>Aggregate shares of common stock issued</t>
  </si>
  <si>
    <t>Exchange ratio of owner</t>
  </si>
  <si>
    <t>2016 Equity Incentive Plan [Member]</t>
  </si>
  <si>
    <t>2016 Equity Incentive Plan [Member] | Maximum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0.000000_);(#,##0.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2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v>
      </c>
    </row>
    <row r="17" spans="1:4">
      <c r="A17" s="4" t="s">
        <v>28</v>
      </c>
      <c r="C17" s="5" t="n">
        <v>6292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57</v>
      </c>
    </row>
    <row r="4" spans="1:2">
      <c r="A4" s="4" t="s">
        <v>49</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6</v>
      </c>
    </row>
    <row r="4" spans="1:2">
      <c r="A4" s="4" t="s">
        <v>175</v>
      </c>
      <c r="B4" s="4" t="s">
        <v>176</v>
      </c>
    </row>
    <row r="5" spans="1:2">
      <c r="A5" s="4" t="s">
        <v>177</v>
      </c>
      <c r="B5" s="4" t="s">
        <v>178</v>
      </c>
    </row>
    <row r="6" spans="1:2">
      <c r="A6" s="4" t="s">
        <v>32</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54</v>
      </c>
      <c r="B11" s="4" t="s">
        <v>188</v>
      </c>
    </row>
    <row r="12" spans="1:2">
      <c r="A12" s="4" t="s">
        <v>189</v>
      </c>
      <c r="B12" s="4" t="s">
        <v>190</v>
      </c>
    </row>
    <row r="13" spans="1:2">
      <c r="A13" s="4" t="s">
        <v>191</v>
      </c>
      <c r="B13" s="4" t="s">
        <v>192</v>
      </c>
    </row>
    <row r="14" spans="1:2">
      <c r="A14" s="4" t="s">
        <v>159</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684</v>
      </c>
      <c r="C3" s="6" t="n">
        <v>40845</v>
      </c>
    </row>
    <row r="4" spans="1:3">
      <c r="A4" s="4" t="s">
        <v>33</v>
      </c>
      <c r="B4" s="5" t="n">
        <v>21</v>
      </c>
      <c r="C4" s="5" t="n">
        <v>0</v>
      </c>
    </row>
    <row r="5" spans="1:3">
      <c r="A5" s="4" t="s">
        <v>34</v>
      </c>
      <c r="B5" s="5" t="n">
        <v>130</v>
      </c>
      <c r="C5" s="5" t="n">
        <v>262</v>
      </c>
    </row>
    <row r="6" spans="1:3">
      <c r="A6" s="4" t="s">
        <v>35</v>
      </c>
      <c r="B6" s="5" t="n">
        <v>28835</v>
      </c>
      <c r="C6" s="5" t="n">
        <v>41107</v>
      </c>
    </row>
    <row r="7" spans="1:3">
      <c r="A7" s="4" t="s">
        <v>36</v>
      </c>
      <c r="C7" s="5" t="n">
        <v>280</v>
      </c>
    </row>
    <row r="8" spans="1:3">
      <c r="A8" s="4" t="s">
        <v>37</v>
      </c>
      <c r="B8" s="5" t="n">
        <v>34</v>
      </c>
      <c r="C8" s="5" t="n">
        <v>37</v>
      </c>
    </row>
    <row r="9" spans="1:3">
      <c r="A9" s="4" t="s">
        <v>38</v>
      </c>
      <c r="B9" s="5" t="n">
        <v>28869</v>
      </c>
      <c r="C9" s="5" t="n">
        <v>41424</v>
      </c>
    </row>
    <row r="10" spans="1:3">
      <c r="A10" s="3" t="s">
        <v>31</v>
      </c>
    </row>
    <row r="11" spans="1:3">
      <c r="A11" s="4" t="s">
        <v>39</v>
      </c>
      <c r="B11" s="5" t="n">
        <v>150</v>
      </c>
      <c r="C11" s="5" t="n">
        <v>421</v>
      </c>
    </row>
    <row r="12" spans="1:3">
      <c r="A12" s="3" t="s">
        <v>40</v>
      </c>
    </row>
    <row r="13" spans="1:3">
      <c r="A13" s="4" t="s">
        <v>41</v>
      </c>
      <c r="C13" s="5" t="n">
        <v>1</v>
      </c>
    </row>
    <row r="14" spans="1:3">
      <c r="A14" s="4" t="s">
        <v>42</v>
      </c>
      <c r="B14" s="5" t="n">
        <v>354</v>
      </c>
      <c r="C14" s="5" t="n">
        <v>863</v>
      </c>
    </row>
    <row r="15" spans="1:3">
      <c r="A15" s="4" t="s">
        <v>43</v>
      </c>
      <c r="B15" s="5" t="n">
        <v>192</v>
      </c>
      <c r="C15" s="5" t="n">
        <v>289</v>
      </c>
    </row>
    <row r="16" spans="1:3">
      <c r="A16" s="4" t="s">
        <v>44</v>
      </c>
      <c r="B16" s="5" t="n">
        <v>1375</v>
      </c>
      <c r="C16" s="5" t="n">
        <v>234</v>
      </c>
    </row>
    <row r="17" spans="1:3">
      <c r="A17" s="4" t="s">
        <v>45</v>
      </c>
      <c r="B17" s="5" t="n">
        <v>2071</v>
      </c>
      <c r="C17" s="5" t="n">
        <v>1808</v>
      </c>
    </row>
    <row r="18" spans="1:3">
      <c r="A18" s="4" t="s">
        <v>46</v>
      </c>
      <c r="B18" s="5" t="n">
        <v>1</v>
      </c>
      <c r="C18" s="5" t="n">
        <v>5</v>
      </c>
    </row>
    <row r="19" spans="1:3">
      <c r="A19" s="4" t="s">
        <v>47</v>
      </c>
      <c r="B19" s="5" t="n">
        <v>358</v>
      </c>
      <c r="C19" s="5" t="n">
        <v>54</v>
      </c>
    </row>
    <row r="20" spans="1:3">
      <c r="A20" s="4" t="s">
        <v>48</v>
      </c>
      <c r="B20" s="5" t="n">
        <v>2430</v>
      </c>
      <c r="C20" s="5" t="n">
        <v>1867</v>
      </c>
    </row>
    <row r="21" spans="1:3">
      <c r="A21" s="4" t="s">
        <v>49</v>
      </c>
      <c r="B21" s="4" t="s">
        <v>50</v>
      </c>
      <c r="C21" s="4" t="s">
        <v>50</v>
      </c>
    </row>
    <row r="22" spans="1:3">
      <c r="A22" s="3" t="s">
        <v>51</v>
      </c>
    </row>
    <row r="23" spans="1:3">
      <c r="A23" s="4" t="s">
        <v>52</v>
      </c>
      <c r="C23" s="5" t="n">
        <v>19</v>
      </c>
    </row>
    <row r="24" spans="1:3">
      <c r="A24" s="4" t="s">
        <v>53</v>
      </c>
      <c r="B24" s="5" t="n">
        <v>21</v>
      </c>
      <c r="C24" s="5" t="n">
        <v>21</v>
      </c>
    </row>
    <row r="25" spans="1:3">
      <c r="A25" s="4" t="s">
        <v>54</v>
      </c>
      <c r="B25" s="5" t="n">
        <v>288469</v>
      </c>
      <c r="C25" s="5" t="n">
        <v>287813</v>
      </c>
    </row>
    <row r="26" spans="1:3">
      <c r="A26" s="4" t="s">
        <v>55</v>
      </c>
      <c r="B26" s="5" t="n">
        <v>-262051</v>
      </c>
      <c r="C26" s="5" t="n">
        <v>-248296</v>
      </c>
    </row>
    <row r="27" spans="1:3">
      <c r="A27" s="4" t="s">
        <v>56</v>
      </c>
      <c r="B27" s="5" t="n">
        <v>26439</v>
      </c>
      <c r="C27" s="5" t="n">
        <v>39557</v>
      </c>
    </row>
    <row r="28" spans="1:3">
      <c r="A28" s="4" t="s">
        <v>57</v>
      </c>
      <c r="B28" s="6" t="n">
        <v>28869</v>
      </c>
      <c r="C28" s="6" t="n">
        <v>41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9"/>
    <col customWidth="1" max="2" min="2" width="14"/>
    <col customWidth="1" max="3" min="3" width="34"/>
    <col customWidth="1" max="4" min="4" width="34"/>
  </cols>
  <sheetData>
    <row r="1" spans="1:4">
      <c r="A1" s="1" t="s">
        <v>237</v>
      </c>
      <c r="B1" s="2" t="s">
        <v>84</v>
      </c>
      <c r="C1" s="2" t="s">
        <v>238</v>
      </c>
      <c r="D1" s="2" t="s">
        <v>239</v>
      </c>
    </row>
    <row r="2" spans="1:4">
      <c r="A2" s="4" t="s">
        <v>240</v>
      </c>
      <c r="D2" s="5" t="n">
        <v>15</v>
      </c>
    </row>
    <row r="3" spans="1:4">
      <c r="A3" s="4" t="s">
        <v>85</v>
      </c>
    </row>
    <row r="4" spans="1:4">
      <c r="A4" s="4" t="s">
        <v>240</v>
      </c>
      <c r="C4" s="5" t="n">
        <v>10</v>
      </c>
    </row>
    <row r="5" spans="1:4">
      <c r="A5" s="4" t="s">
        <v>86</v>
      </c>
      <c r="B5" s="4" t="s">
        <v>87</v>
      </c>
    </row>
    <row r="6" spans="1:4">
      <c r="A6" s="4" t="s">
        <v>241</v>
      </c>
      <c r="B6" s="8" t="n">
        <v>0.0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42</v>
      </c>
      <c r="B1" s="2" t="s">
        <v>1</v>
      </c>
    </row>
    <row r="2" spans="1:5">
      <c r="B2" s="2" t="s">
        <v>2</v>
      </c>
      <c r="C2" s="2" t="s">
        <v>30</v>
      </c>
      <c r="D2" s="2" t="s">
        <v>243</v>
      </c>
      <c r="E2" s="2" t="s">
        <v>244</v>
      </c>
    </row>
    <row r="3" spans="1:5">
      <c r="A3" s="3" t="s">
        <v>245</v>
      </c>
    </row>
    <row r="4" spans="1:5">
      <c r="A4" s="4" t="s">
        <v>71</v>
      </c>
      <c r="B4" s="6" t="n">
        <v>3682000</v>
      </c>
      <c r="C4" s="6" t="n">
        <v>13365000</v>
      </c>
    </row>
    <row r="5" spans="1:5">
      <c r="A5" s="4" t="s">
        <v>32</v>
      </c>
      <c r="B5" s="5" t="n">
        <v>28684000</v>
      </c>
      <c r="C5" s="5" t="n">
        <v>40845000</v>
      </c>
      <c r="D5" s="6" t="n">
        <v>24588000</v>
      </c>
    </row>
    <row r="6" spans="1:5">
      <c r="A6" s="4" t="s">
        <v>33</v>
      </c>
      <c r="B6" s="5" t="n">
        <v>21000</v>
      </c>
      <c r="C6" s="5" t="n">
        <v>0</v>
      </c>
    </row>
    <row r="7" spans="1:5">
      <c r="A7" s="4" t="s">
        <v>246</v>
      </c>
      <c r="B7" s="5" t="n">
        <v>3000</v>
      </c>
      <c r="C7" s="5" t="n">
        <v>3000</v>
      </c>
    </row>
    <row r="8" spans="1:5">
      <c r="A8" s="4" t="s">
        <v>247</v>
      </c>
      <c r="B8" s="5" t="n">
        <v>0</v>
      </c>
      <c r="C8" s="5" t="n">
        <v>0</v>
      </c>
    </row>
    <row r="9" spans="1:5">
      <c r="A9" s="4" t="s">
        <v>55</v>
      </c>
      <c r="B9" s="6" t="n">
        <v>-262051000</v>
      </c>
      <c r="C9" s="5" t="n">
        <v>-248296000</v>
      </c>
    </row>
    <row r="10" spans="1:5">
      <c r="A10" s="4" t="s">
        <v>248</v>
      </c>
      <c r="B10" s="4" t="s">
        <v>249</v>
      </c>
    </row>
    <row r="11" spans="1:5">
      <c r="A11" s="4" t="s">
        <v>250</v>
      </c>
      <c r="B11" s="4" t="s">
        <v>251</v>
      </c>
    </row>
    <row r="12" spans="1:5">
      <c r="A12" s="4" t="s">
        <v>118</v>
      </c>
      <c r="B12" s="6" t="n">
        <v>637000</v>
      </c>
      <c r="C12" s="6" t="n">
        <v>868000</v>
      </c>
    </row>
    <row r="13" spans="1:5">
      <c r="A13" s="4" t="s">
        <v>252</v>
      </c>
      <c r="B13" s="6" t="n">
        <v>269000</v>
      </c>
    </row>
    <row r="14" spans="1:5">
      <c r="A14" s="4" t="s">
        <v>253</v>
      </c>
      <c r="C14" s="4" t="s">
        <v>254</v>
      </c>
    </row>
    <row r="15" spans="1:5">
      <c r="A15" s="4" t="s">
        <v>255</v>
      </c>
    </row>
    <row r="16" spans="1:5">
      <c r="A16" s="3" t="s">
        <v>245</v>
      </c>
    </row>
    <row r="17" spans="1:5">
      <c r="A17" s="4" t="s">
        <v>256</v>
      </c>
      <c r="E17" s="5" t="n">
        <v>125000</v>
      </c>
    </row>
    <row r="18" spans="1:5">
      <c r="A18" s="4" t="s">
        <v>257</v>
      </c>
      <c r="B18" s="5" t="n">
        <v>138354</v>
      </c>
      <c r="E18" s="5" t="n">
        <v>51357</v>
      </c>
    </row>
    <row r="19" spans="1:5">
      <c r="A19" s="4" t="s">
        <v>258</v>
      </c>
      <c r="B19" s="4" t="s">
        <v>259</v>
      </c>
    </row>
    <row r="20" spans="1:5">
      <c r="A20" s="4" t="s">
        <v>260</v>
      </c>
    </row>
    <row r="21" spans="1:5">
      <c r="A21" s="3" t="s">
        <v>245</v>
      </c>
    </row>
    <row r="22" spans="1:5">
      <c r="A22" s="4" t="s">
        <v>261</v>
      </c>
      <c r="B22" s="4" t="s">
        <v>254</v>
      </c>
    </row>
    <row r="23" spans="1:5">
      <c r="A23" s="4" t="s">
        <v>262</v>
      </c>
    </row>
    <row r="24" spans="1:5">
      <c r="A24" s="3" t="s">
        <v>245</v>
      </c>
    </row>
    <row r="25" spans="1:5">
      <c r="A25" s="4" t="s">
        <v>261</v>
      </c>
      <c r="B25" s="4" t="s">
        <v>249</v>
      </c>
    </row>
    <row r="26" spans="1:5">
      <c r="A26" s="4" t="s">
        <v>263</v>
      </c>
    </row>
    <row r="27" spans="1:5">
      <c r="A27" s="3" t="s">
        <v>245</v>
      </c>
    </row>
    <row r="28" spans="1:5">
      <c r="A28" s="4" t="s">
        <v>261</v>
      </c>
      <c r="B28" s="4" t="s">
        <v>264</v>
      </c>
    </row>
    <row r="29" spans="1:5">
      <c r="A29" s="4" t="s">
        <v>265</v>
      </c>
    </row>
    <row r="30" spans="1:5">
      <c r="A30" s="3" t="s">
        <v>245</v>
      </c>
    </row>
    <row r="31" spans="1:5">
      <c r="A31" s="4" t="s">
        <v>261</v>
      </c>
      <c r="B31" s="4" t="s">
        <v>249</v>
      </c>
    </row>
    <row r="32" spans="1:5">
      <c r="A32" s="4" t="s">
        <v>266</v>
      </c>
    </row>
    <row r="33" spans="1:5">
      <c r="A33" s="3" t="s">
        <v>245</v>
      </c>
    </row>
    <row r="34" spans="1:5">
      <c r="A34" s="4" t="s">
        <v>261</v>
      </c>
      <c r="B34" s="4" t="s">
        <v>267</v>
      </c>
    </row>
    <row r="35" spans="1:5">
      <c r="A35" s="4" t="s">
        <v>268</v>
      </c>
    </row>
    <row r="36" spans="1:5">
      <c r="A36" s="3" t="s">
        <v>245</v>
      </c>
    </row>
    <row r="37" spans="1:5">
      <c r="A37" s="4" t="s">
        <v>261</v>
      </c>
      <c r="B37" s="4" t="s">
        <v>267</v>
      </c>
    </row>
    <row r="38" spans="1:5">
      <c r="A38" s="4" t="s">
        <v>269</v>
      </c>
    </row>
    <row r="39" spans="1:5">
      <c r="A39" s="3" t="s">
        <v>245</v>
      </c>
    </row>
    <row r="40" spans="1:5">
      <c r="A40" s="4" t="s">
        <v>261</v>
      </c>
      <c r="B40" s="4" t="s">
        <v>270</v>
      </c>
    </row>
    <row r="41" spans="1:5">
      <c r="A41" s="4" t="s">
        <v>271</v>
      </c>
    </row>
    <row r="42" spans="1:5">
      <c r="A42" s="3" t="s">
        <v>245</v>
      </c>
    </row>
    <row r="43" spans="1:5">
      <c r="A43" s="4" t="s">
        <v>261</v>
      </c>
      <c r="B43" s="4" t="s">
        <v>267</v>
      </c>
    </row>
    <row r="44" spans="1:5">
      <c r="A44" s="4" t="s">
        <v>272</v>
      </c>
    </row>
    <row r="45" spans="1:5">
      <c r="A45" s="3" t="s">
        <v>245</v>
      </c>
    </row>
    <row r="46" spans="1:5">
      <c r="A46" s="4" t="s">
        <v>71</v>
      </c>
      <c r="B46" s="6" t="n">
        <v>0</v>
      </c>
      <c r="C46" s="6" t="n">
        <v>10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273</v>
      </c>
      <c r="B1" s="2" t="s">
        <v>1</v>
      </c>
    </row>
    <row r="2" spans="1:3">
      <c r="B2" s="2" t="s">
        <v>2</v>
      </c>
      <c r="C2" s="2" t="s">
        <v>30</v>
      </c>
    </row>
    <row r="3" spans="1:3">
      <c r="A3" s="3" t="s">
        <v>274</v>
      </c>
    </row>
    <row r="4" spans="1:3">
      <c r="A4" s="4" t="s">
        <v>275</v>
      </c>
      <c r="B4" s="4" t="s">
        <v>276</v>
      </c>
      <c r="C4" s="4" t="s">
        <v>276</v>
      </c>
    </row>
    <row r="5" spans="1:3">
      <c r="A5" s="4" t="s">
        <v>277</v>
      </c>
      <c r="B5" s="7" t="n">
        <v>8.1</v>
      </c>
      <c r="C5" s="7" t="n">
        <v>41.4</v>
      </c>
    </row>
    <row r="6" spans="1:3">
      <c r="A6" s="4" t="s">
        <v>278</v>
      </c>
    </row>
    <row r="7" spans="1:3">
      <c r="A7" s="3" t="s">
        <v>274</v>
      </c>
    </row>
    <row r="8" spans="1:3">
      <c r="A8" s="4" t="s">
        <v>279</v>
      </c>
      <c r="B8" s="4" t="s">
        <v>280</v>
      </c>
      <c r="C8" s="4" t="s">
        <v>280</v>
      </c>
    </row>
    <row r="9" spans="1:3">
      <c r="A9" s="4" t="s">
        <v>281</v>
      </c>
      <c r="B9" s="4" t="s">
        <v>282</v>
      </c>
      <c r="C9" s="4" t="s">
        <v>283</v>
      </c>
    </row>
    <row r="10" spans="1:3">
      <c r="A10" s="4" t="s">
        <v>284</v>
      </c>
      <c r="B10" s="4" t="s">
        <v>285</v>
      </c>
      <c r="C10" s="4" t="s">
        <v>286</v>
      </c>
    </row>
    <row r="11" spans="1:3">
      <c r="A11" s="4" t="s">
        <v>287</v>
      </c>
    </row>
    <row r="12" spans="1:3">
      <c r="A12" s="3" t="s">
        <v>274</v>
      </c>
    </row>
    <row r="13" spans="1:3">
      <c r="A13" s="4" t="s">
        <v>279</v>
      </c>
      <c r="B13" s="4" t="s">
        <v>288</v>
      </c>
      <c r="C13" s="4" t="s">
        <v>288</v>
      </c>
    </row>
    <row r="14" spans="1:3">
      <c r="A14" s="4" t="s">
        <v>281</v>
      </c>
      <c r="B14" s="4" t="s">
        <v>289</v>
      </c>
      <c r="C14" s="4" t="s">
        <v>290</v>
      </c>
    </row>
    <row r="15" spans="1:3">
      <c r="A15" s="4" t="s">
        <v>284</v>
      </c>
      <c r="B15" s="4" t="s">
        <v>291</v>
      </c>
      <c r="C15" s="4" t="s">
        <v>2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71"/>
    <col customWidth="1" max="3" min="3" width="14"/>
    <col customWidth="1" max="4" min="4" width="14"/>
  </cols>
  <sheetData>
    <row r="1" spans="1:4">
      <c r="A1" s="1" t="s">
        <v>58</v>
      </c>
      <c r="C1" s="2" t="s">
        <v>2</v>
      </c>
      <c r="D1" s="2" t="s">
        <v>30</v>
      </c>
    </row>
    <row r="2" spans="1:4">
      <c r="A2" s="4" t="s">
        <v>59</v>
      </c>
      <c r="C2" s="7" t="n">
        <v>0.01</v>
      </c>
      <c r="D2" s="7" t="n">
        <v>0.01</v>
      </c>
    </row>
    <row r="3" spans="1:4">
      <c r="A3" s="4" t="s">
        <v>60</v>
      </c>
      <c r="C3" s="5" t="n">
        <v>50000000</v>
      </c>
      <c r="D3" s="5" t="n">
        <v>50000000</v>
      </c>
    </row>
    <row r="4" spans="1:4">
      <c r="A4" s="4" t="s">
        <v>61</v>
      </c>
      <c r="C4" s="5" t="n">
        <v>0</v>
      </c>
      <c r="D4" s="5" t="n">
        <v>1909410</v>
      </c>
    </row>
    <row r="5" spans="1:4">
      <c r="A5" s="4" t="s">
        <v>62</v>
      </c>
      <c r="C5" s="5" t="n">
        <v>0</v>
      </c>
      <c r="D5" s="5" t="n">
        <v>1909410</v>
      </c>
    </row>
    <row r="6" spans="1:4">
      <c r="A6" s="4" t="s">
        <v>63</v>
      </c>
      <c r="C6" s="7" t="n">
        <v>0.01</v>
      </c>
      <c r="D6" s="7" t="n">
        <v>0.01</v>
      </c>
    </row>
    <row r="7" spans="1:4">
      <c r="A7" s="4" t="s">
        <v>64</v>
      </c>
      <c r="C7" s="5" t="n">
        <v>200000000</v>
      </c>
      <c r="D7" s="5" t="n">
        <v>200000000</v>
      </c>
    </row>
    <row r="8" spans="1:4">
      <c r="A8" s="4" t="s">
        <v>65</v>
      </c>
      <c r="B8" s="4" t="s">
        <v>66</v>
      </c>
      <c r="C8" s="5" t="n">
        <v>2138275</v>
      </c>
      <c r="D8" s="5" t="n">
        <v>2071706</v>
      </c>
    </row>
    <row r="9" spans="1:4">
      <c r="A9" s="4" t="s">
        <v>67</v>
      </c>
      <c r="B9" s="4" t="s">
        <v>66</v>
      </c>
      <c r="C9" s="5" t="n">
        <v>2138275</v>
      </c>
      <c r="D9" s="5" t="n">
        <v>2071706</v>
      </c>
    </row>
    <row r="10" spans="1:4"/>
    <row r="11" spans="1:4">
      <c r="A11" s="4" t="s">
        <v>66</v>
      </c>
      <c r="B11" s="4" t="s">
        <v>68</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294</v>
      </c>
    </row>
    <row r="3" spans="1:3">
      <c r="A3" s="4" t="s">
        <v>46</v>
      </c>
      <c r="B3" s="6" t="n">
        <v>-1</v>
      </c>
      <c r="C3" s="6" t="n">
        <v>-5</v>
      </c>
    </row>
    <row r="4" spans="1:3">
      <c r="A4" s="4" t="s">
        <v>295</v>
      </c>
    </row>
    <row r="5" spans="1:3">
      <c r="A5" s="3" t="s">
        <v>296</v>
      </c>
    </row>
    <row r="6" spans="1:3">
      <c r="A6" s="4" t="s">
        <v>32</v>
      </c>
      <c r="B6" s="5" t="n">
        <v>28684</v>
      </c>
      <c r="C6" s="5" t="n">
        <v>40845</v>
      </c>
    </row>
    <row r="7" spans="1:3">
      <c r="A7" s="4" t="s">
        <v>33</v>
      </c>
      <c r="B7" s="5" t="n">
        <v>21</v>
      </c>
    </row>
    <row r="8" spans="1:3">
      <c r="A8" s="4" t="s">
        <v>297</v>
      </c>
      <c r="B8" s="5" t="n">
        <v>28705</v>
      </c>
      <c r="C8" s="5" t="n">
        <v>40845</v>
      </c>
    </row>
    <row r="9" spans="1:3">
      <c r="A9" s="3" t="s">
        <v>294</v>
      </c>
    </row>
    <row r="10" spans="1:3">
      <c r="A10" s="4" t="s">
        <v>46</v>
      </c>
      <c r="B10" s="5" t="n">
        <v>-1</v>
      </c>
      <c r="C10" s="5" t="n">
        <v>-5</v>
      </c>
    </row>
    <row r="11" spans="1:3">
      <c r="A11" s="4" t="s">
        <v>297</v>
      </c>
      <c r="B11" s="5" t="n">
        <v>-1</v>
      </c>
      <c r="C11" s="5" t="n">
        <v>-5</v>
      </c>
    </row>
    <row r="12" spans="1:3">
      <c r="A12" s="4" t="s">
        <v>89</v>
      </c>
      <c r="B12" s="5" t="n">
        <v>28704</v>
      </c>
      <c r="C12" s="5" t="n">
        <v>40840</v>
      </c>
    </row>
    <row r="13" spans="1:3">
      <c r="A13" s="4" t="s">
        <v>298</v>
      </c>
    </row>
    <row r="14" spans="1:3">
      <c r="A14" s="3" t="s">
        <v>296</v>
      </c>
    </row>
    <row r="15" spans="1:3">
      <c r="A15" s="4" t="s">
        <v>32</v>
      </c>
      <c r="B15" s="5" t="n">
        <v>28684</v>
      </c>
      <c r="C15" s="5" t="n">
        <v>40845</v>
      </c>
    </row>
    <row r="16" spans="1:3">
      <c r="A16" s="4" t="s">
        <v>33</v>
      </c>
      <c r="B16" s="5" t="n">
        <v>21</v>
      </c>
    </row>
    <row r="17" spans="1:3">
      <c r="A17" s="4" t="s">
        <v>297</v>
      </c>
      <c r="B17" s="5" t="n">
        <v>28705</v>
      </c>
      <c r="C17" s="5" t="n">
        <v>40845</v>
      </c>
    </row>
    <row r="18" spans="1:3">
      <c r="A18" s="3" t="s">
        <v>294</v>
      </c>
    </row>
    <row r="19" spans="1:3">
      <c r="A19" s="4" t="s">
        <v>89</v>
      </c>
      <c r="B19" s="5" t="n">
        <v>28705</v>
      </c>
      <c r="C19" s="5" t="n">
        <v>40845</v>
      </c>
    </row>
    <row r="20" spans="1:3">
      <c r="A20" s="4" t="s">
        <v>299</v>
      </c>
    </row>
    <row r="21" spans="1:3">
      <c r="A21" s="3" t="s">
        <v>294</v>
      </c>
    </row>
    <row r="22" spans="1:3">
      <c r="A22" s="4" t="s">
        <v>46</v>
      </c>
      <c r="B22" s="5" t="n">
        <v>-1</v>
      </c>
      <c r="C22" s="5" t="n">
        <v>-5</v>
      </c>
    </row>
    <row r="23" spans="1:3">
      <c r="A23" s="4" t="s">
        <v>297</v>
      </c>
      <c r="B23" s="5" t="n">
        <v>-1</v>
      </c>
      <c r="C23" s="5" t="n">
        <v>-5</v>
      </c>
    </row>
    <row r="24" spans="1:3">
      <c r="A24" s="4" t="s">
        <v>89</v>
      </c>
      <c r="B24" s="6" t="n">
        <v>-1</v>
      </c>
      <c r="C24" s="6"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5</v>
      </c>
      <c r="C4" s="6" t="n">
        <v>-1014</v>
      </c>
    </row>
    <row r="5" spans="1:3">
      <c r="A5" s="4" t="s">
        <v>303</v>
      </c>
      <c r="B5" s="5" t="n">
        <v>4</v>
      </c>
      <c r="C5" s="5" t="n">
        <v>1009</v>
      </c>
    </row>
    <row r="6" spans="1:3">
      <c r="A6" s="4" t="s">
        <v>304</v>
      </c>
      <c r="B6" s="6" t="n">
        <v>-1</v>
      </c>
      <c r="C6" s="6" t="n">
        <v>-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05</v>
      </c>
      <c r="B1" s="2" t="s">
        <v>1</v>
      </c>
    </row>
    <row r="2" spans="1:3">
      <c r="B2" s="2" t="s">
        <v>2</v>
      </c>
      <c r="C2" s="2" t="s">
        <v>30</v>
      </c>
    </row>
    <row r="3" spans="1:3">
      <c r="A3" s="4" t="s">
        <v>306</v>
      </c>
    </row>
    <row r="4" spans="1:3">
      <c r="A4" s="3" t="s">
        <v>307</v>
      </c>
    </row>
    <row r="5" spans="1:3">
      <c r="A5" s="4" t="s">
        <v>308</v>
      </c>
      <c r="B5" s="7" t="n">
        <v>12.9</v>
      </c>
      <c r="C5" s="7" t="n">
        <v>13.2</v>
      </c>
    </row>
    <row r="6" spans="1:3">
      <c r="A6" s="4" t="s">
        <v>309</v>
      </c>
      <c r="B6" s="7" t="n">
        <v>79.8</v>
      </c>
      <c r="C6" s="7" t="n">
        <v>79.8</v>
      </c>
    </row>
    <row r="7" spans="1:3">
      <c r="A7" s="4" t="s">
        <v>284</v>
      </c>
      <c r="B7" s="4" t="s">
        <v>310</v>
      </c>
      <c r="C7" s="4" t="s">
        <v>311</v>
      </c>
    </row>
    <row r="8" spans="1:3">
      <c r="A8" s="4" t="s">
        <v>312</v>
      </c>
      <c r="B8" s="4" t="s">
        <v>313</v>
      </c>
      <c r="C8" s="4" t="s">
        <v>314</v>
      </c>
    </row>
    <row r="9" spans="1:3">
      <c r="A9" s="4" t="s">
        <v>281</v>
      </c>
      <c r="B9" s="4" t="s">
        <v>315</v>
      </c>
      <c r="C9" s="4" t="s">
        <v>316</v>
      </c>
    </row>
    <row r="10" spans="1:3">
      <c r="A10" s="4" t="s">
        <v>317</v>
      </c>
      <c r="B10" s="4" t="s">
        <v>276</v>
      </c>
      <c r="C10" s="4" t="s">
        <v>276</v>
      </c>
    </row>
    <row r="11" spans="1:3">
      <c r="A11" s="4" t="s">
        <v>318</v>
      </c>
      <c r="B11" s="5" t="n">
        <v>91648</v>
      </c>
      <c r="C11" s="5" t="n">
        <v>91648</v>
      </c>
    </row>
    <row r="12" spans="1:3">
      <c r="A12" s="4" t="s">
        <v>319</v>
      </c>
    </row>
    <row r="13" spans="1:3">
      <c r="A13" s="3" t="s">
        <v>307</v>
      </c>
    </row>
    <row r="14" spans="1:3">
      <c r="A14" s="4" t="s">
        <v>308</v>
      </c>
      <c r="C14" s="7" t="n">
        <v>13.2</v>
      </c>
    </row>
    <row r="15" spans="1:3">
      <c r="A15" s="4" t="s">
        <v>309</v>
      </c>
      <c r="C15" s="7" t="n">
        <v>297.6</v>
      </c>
    </row>
    <row r="16" spans="1:3">
      <c r="A16" s="4" t="s">
        <v>284</v>
      </c>
      <c r="C16" s="4" t="s">
        <v>320</v>
      </c>
    </row>
    <row r="17" spans="1:3">
      <c r="A17" s="4" t="s">
        <v>312</v>
      </c>
      <c r="C17" s="4" t="s">
        <v>321</v>
      </c>
    </row>
    <row r="18" spans="1:3">
      <c r="A18" s="4" t="s">
        <v>281</v>
      </c>
      <c r="C18" s="4" t="s">
        <v>322</v>
      </c>
    </row>
    <row r="19" spans="1:3">
      <c r="A19" s="4" t="s">
        <v>317</v>
      </c>
      <c r="C19" s="4" t="s">
        <v>276</v>
      </c>
    </row>
    <row r="20" spans="1:3">
      <c r="A20" s="4" t="s">
        <v>318</v>
      </c>
      <c r="C20" s="5" t="n">
        <v>752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0</v>
      </c>
    </row>
    <row r="3" spans="1:3">
      <c r="A3" s="4" t="s">
        <v>324</v>
      </c>
    </row>
    <row r="4" spans="1:3">
      <c r="A4" s="3" t="s">
        <v>325</v>
      </c>
    </row>
    <row r="5" spans="1:3">
      <c r="A5" s="4" t="s">
        <v>326</v>
      </c>
      <c r="C5" s="5" t="n">
        <v>1909410</v>
      </c>
    </row>
    <row r="6" spans="1:3">
      <c r="A6" s="4" t="s">
        <v>327</v>
      </c>
    </row>
    <row r="7" spans="1:3">
      <c r="A7" s="3" t="s">
        <v>325</v>
      </c>
    </row>
    <row r="8" spans="1:3">
      <c r="A8" s="4" t="s">
        <v>326</v>
      </c>
      <c r="B8" s="5" t="n">
        <v>91648</v>
      </c>
      <c r="C8" s="5" t="n">
        <v>166879</v>
      </c>
    </row>
    <row r="9" spans="1:3">
      <c r="A9" s="4" t="s">
        <v>328</v>
      </c>
    </row>
    <row r="10" spans="1:3">
      <c r="A10" s="3" t="s">
        <v>325</v>
      </c>
    </row>
    <row r="11" spans="1:3">
      <c r="A11" s="4" t="s">
        <v>326</v>
      </c>
      <c r="B11" s="5" t="n">
        <v>138354</v>
      </c>
      <c r="C11" s="5" t="n">
        <v>114486</v>
      </c>
    </row>
    <row r="12" spans="1:3">
      <c r="A12" s="4" t="s">
        <v>329</v>
      </c>
    </row>
    <row r="13" spans="1:3">
      <c r="A13" s="3" t="s">
        <v>325</v>
      </c>
    </row>
    <row r="14" spans="1:3">
      <c r="A14" s="4" t="s">
        <v>326</v>
      </c>
      <c r="C14" s="5" t="n">
        <v>43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0</v>
      </c>
      <c r="B1" s="2" t="s">
        <v>2</v>
      </c>
      <c r="C1" s="2" t="s">
        <v>30</v>
      </c>
    </row>
    <row r="2" spans="1:3">
      <c r="A2" s="3" t="s">
        <v>331</v>
      </c>
    </row>
    <row r="3" spans="1:3">
      <c r="A3" s="4" t="s">
        <v>332</v>
      </c>
      <c r="B3" s="6" t="n">
        <v>3140</v>
      </c>
      <c r="C3" s="6" t="n">
        <v>6005</v>
      </c>
    </row>
    <row r="4" spans="1:3">
      <c r="A4" s="4" t="s">
        <v>333</v>
      </c>
      <c r="B4" s="5" t="n">
        <v>3140</v>
      </c>
      <c r="C4" s="5" t="n">
        <v>5725</v>
      </c>
    </row>
    <row r="5" spans="1:3">
      <c r="A5" s="4" t="s">
        <v>89</v>
      </c>
      <c r="C5" s="5" t="n">
        <v>280</v>
      </c>
    </row>
    <row r="6" spans="1:3">
      <c r="A6" s="4" t="s">
        <v>334</v>
      </c>
    </row>
    <row r="7" spans="1:3">
      <c r="A7" s="3" t="s">
        <v>331</v>
      </c>
    </row>
    <row r="8" spans="1:3">
      <c r="A8" s="4" t="s">
        <v>332</v>
      </c>
      <c r="B8" s="5" t="n">
        <v>219</v>
      </c>
      <c r="C8" s="5" t="n">
        <v>324</v>
      </c>
    </row>
    <row r="9" spans="1:3">
      <c r="A9" s="4" t="s">
        <v>263</v>
      </c>
    </row>
    <row r="10" spans="1:3">
      <c r="A10" s="3" t="s">
        <v>331</v>
      </c>
    </row>
    <row r="11" spans="1:3">
      <c r="A11" s="4" t="s">
        <v>332</v>
      </c>
      <c r="B11" s="5" t="n">
        <v>1548</v>
      </c>
      <c r="C11" s="5" t="n">
        <v>1548</v>
      </c>
    </row>
    <row r="12" spans="1:3">
      <c r="A12" s="4" t="s">
        <v>265</v>
      </c>
    </row>
    <row r="13" spans="1:3">
      <c r="A13" s="3" t="s">
        <v>331</v>
      </c>
    </row>
    <row r="14" spans="1:3">
      <c r="A14" s="4" t="s">
        <v>332</v>
      </c>
      <c r="C14" s="5" t="n">
        <v>2105</v>
      </c>
    </row>
    <row r="15" spans="1:3">
      <c r="A15" s="4" t="s">
        <v>266</v>
      </c>
    </row>
    <row r="16" spans="1:3">
      <c r="A16" s="3" t="s">
        <v>331</v>
      </c>
    </row>
    <row r="17" spans="1:3">
      <c r="A17" s="4" t="s">
        <v>332</v>
      </c>
      <c r="C17" s="5" t="n">
        <v>655</v>
      </c>
    </row>
    <row r="18" spans="1:3">
      <c r="A18" s="4" t="s">
        <v>269</v>
      </c>
    </row>
    <row r="19" spans="1:3">
      <c r="A19" s="3" t="s">
        <v>331</v>
      </c>
    </row>
    <row r="20" spans="1:3">
      <c r="A20" s="4" t="s">
        <v>332</v>
      </c>
      <c r="B20" s="5" t="n">
        <v>65</v>
      </c>
      <c r="C20" s="5" t="n">
        <v>65</v>
      </c>
    </row>
    <row r="21" spans="1:3">
      <c r="A21" s="4" t="s">
        <v>335</v>
      </c>
    </row>
    <row r="22" spans="1:3">
      <c r="A22" s="3" t="s">
        <v>331</v>
      </c>
    </row>
    <row r="23" spans="1:3">
      <c r="A23" s="4" t="s">
        <v>332</v>
      </c>
      <c r="B23" s="6" t="n">
        <v>1308</v>
      </c>
      <c r="C23" s="6" t="n">
        <v>1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6</v>
      </c>
      <c r="B1" s="2" t="s">
        <v>1</v>
      </c>
    </row>
    <row r="2" spans="1:3">
      <c r="B2" s="2" t="s">
        <v>2</v>
      </c>
      <c r="C2" s="2" t="s">
        <v>30</v>
      </c>
    </row>
    <row r="3" spans="1:3">
      <c r="A3" s="3" t="s">
        <v>155</v>
      </c>
    </row>
    <row r="4" spans="1:3">
      <c r="A4" s="4" t="s">
        <v>337</v>
      </c>
      <c r="B4" s="6" t="n">
        <v>81</v>
      </c>
      <c r="C4" s="6" t="n">
        <v>1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338</v>
      </c>
      <c r="B1" s="2" t="s">
        <v>339</v>
      </c>
      <c r="C1" s="2" t="s">
        <v>340</v>
      </c>
      <c r="D1" s="2" t="s">
        <v>341</v>
      </c>
      <c r="E1" s="2" t="s">
        <v>342</v>
      </c>
      <c r="F1" s="2" t="s">
        <v>343</v>
      </c>
      <c r="G1" s="2" t="s">
        <v>344</v>
      </c>
    </row>
    <row r="2" spans="1:7">
      <c r="A2" s="3" t="s">
        <v>345</v>
      </c>
    </row>
    <row r="3" spans="1:7">
      <c r="A3" s="4" t="s">
        <v>346</v>
      </c>
      <c r="E3" s="5" t="n">
        <v>1</v>
      </c>
    </row>
    <row r="4" spans="1:7">
      <c r="A4" s="4" t="s">
        <v>347</v>
      </c>
      <c r="E4" s="6" t="n">
        <v>652000</v>
      </c>
      <c r="F4" s="6" t="n">
        <v>666000</v>
      </c>
    </row>
    <row r="5" spans="1:7">
      <c r="A5" s="4" t="s">
        <v>348</v>
      </c>
      <c r="E5" s="6" t="n">
        <v>750000</v>
      </c>
    </row>
    <row r="6" spans="1:7">
      <c r="A6" s="4" t="s">
        <v>349</v>
      </c>
      <c r="G6" s="6" t="n">
        <v>25000</v>
      </c>
    </row>
    <row r="7" spans="1:7">
      <c r="A7" s="4" t="s">
        <v>350</v>
      </c>
    </row>
    <row r="8" spans="1:7">
      <c r="A8" s="3" t="s">
        <v>345</v>
      </c>
    </row>
    <row r="9" spans="1:7">
      <c r="A9" s="4" t="s">
        <v>351</v>
      </c>
      <c r="E9" s="4" t="s">
        <v>352</v>
      </c>
    </row>
    <row r="10" spans="1:7">
      <c r="A10" s="4" t="s">
        <v>353</v>
      </c>
      <c r="E10" s="4" t="s">
        <v>354</v>
      </c>
    </row>
    <row r="11" spans="1:7">
      <c r="A11" s="4" t="s">
        <v>355</v>
      </c>
      <c r="E11" s="6" t="n">
        <v>68000</v>
      </c>
    </row>
    <row r="12" spans="1:7">
      <c r="A12" s="4" t="s">
        <v>356</v>
      </c>
      <c r="E12" s="4" t="s">
        <v>357</v>
      </c>
    </row>
    <row r="13" spans="1:7">
      <c r="A13" s="4" t="s">
        <v>358</v>
      </c>
    </row>
    <row r="14" spans="1:7">
      <c r="A14" s="3" t="s">
        <v>345</v>
      </c>
    </row>
    <row r="15" spans="1:7">
      <c r="A15" s="4" t="s">
        <v>351</v>
      </c>
      <c r="E15" s="4" t="s">
        <v>352</v>
      </c>
    </row>
    <row r="16" spans="1:7">
      <c r="A16" s="4" t="s">
        <v>353</v>
      </c>
      <c r="E16" s="4" t="s">
        <v>359</v>
      </c>
    </row>
    <row r="17" spans="1:7">
      <c r="A17" s="4" t="s">
        <v>355</v>
      </c>
      <c r="E17" s="6" t="n">
        <v>3000</v>
      </c>
    </row>
    <row r="18" spans="1:7">
      <c r="A18" s="4" t="s">
        <v>356</v>
      </c>
      <c r="E18" s="4" t="s">
        <v>357</v>
      </c>
    </row>
    <row r="19" spans="1:7">
      <c r="A19" s="4" t="s">
        <v>360</v>
      </c>
    </row>
    <row r="20" spans="1:7">
      <c r="A20" s="3" t="s">
        <v>345</v>
      </c>
    </row>
    <row r="21" spans="1:7">
      <c r="A21" s="4" t="s">
        <v>353</v>
      </c>
      <c r="E21" s="4" t="s">
        <v>361</v>
      </c>
    </row>
    <row r="22" spans="1:7">
      <c r="A22" s="4" t="s">
        <v>355</v>
      </c>
      <c r="E22" s="6" t="n">
        <v>388000</v>
      </c>
    </row>
    <row r="23" spans="1:7">
      <c r="A23" s="4" t="s">
        <v>356</v>
      </c>
      <c r="E23" s="4" t="s">
        <v>357</v>
      </c>
    </row>
    <row r="24" spans="1:7">
      <c r="A24" s="4" t="s">
        <v>362</v>
      </c>
      <c r="E24" s="4" t="s">
        <v>267</v>
      </c>
    </row>
    <row r="25" spans="1:7">
      <c r="A25" s="4" t="s">
        <v>363</v>
      </c>
    </row>
    <row r="26" spans="1:7">
      <c r="A26" s="3" t="s">
        <v>345</v>
      </c>
    </row>
    <row r="27" spans="1:7">
      <c r="A27" s="4" t="s">
        <v>364</v>
      </c>
      <c r="C27" s="6" t="n">
        <v>1284000</v>
      </c>
    </row>
    <row r="28" spans="1:7">
      <c r="A28" s="4" t="s">
        <v>365</v>
      </c>
    </row>
    <row r="29" spans="1:7">
      <c r="A29" s="3" t="s">
        <v>345</v>
      </c>
    </row>
    <row r="30" spans="1:7">
      <c r="A30" s="4" t="s">
        <v>366</v>
      </c>
      <c r="E30" s="6" t="n">
        <v>2349000</v>
      </c>
    </row>
    <row r="31" spans="1:7">
      <c r="A31" s="4" t="s">
        <v>367</v>
      </c>
      <c r="E31" s="6" t="n">
        <v>0</v>
      </c>
      <c r="F31" s="6" t="n">
        <v>0</v>
      </c>
    </row>
    <row r="32" spans="1:7">
      <c r="A32" s="4" t="s">
        <v>368</v>
      </c>
    </row>
    <row r="33" spans="1:7">
      <c r="A33" s="3" t="s">
        <v>345</v>
      </c>
    </row>
    <row r="34" spans="1:7">
      <c r="A34" s="4" t="s">
        <v>369</v>
      </c>
      <c r="D34" s="6" t="n">
        <v>1711000</v>
      </c>
    </row>
    <row r="35" spans="1:7">
      <c r="A35" s="4" t="s">
        <v>370</v>
      </c>
    </row>
    <row r="36" spans="1:7">
      <c r="A36" s="3" t="s">
        <v>345</v>
      </c>
    </row>
    <row r="37" spans="1:7">
      <c r="A37" s="4" t="s">
        <v>371</v>
      </c>
      <c r="B37" s="6" t="n">
        <v>63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6" t="n">
        <v>52</v>
      </c>
      <c r="C4" s="6" t="n">
        <v>29</v>
      </c>
    </row>
    <row r="5" spans="1:3">
      <c r="A5" s="4" t="s">
        <v>79</v>
      </c>
      <c r="B5" s="6" t="n">
        <v>52</v>
      </c>
      <c r="C5" s="6" t="n">
        <v>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5</v>
      </c>
      <c r="C1" s="2" t="s">
        <v>1</v>
      </c>
    </row>
    <row r="2" spans="1:4">
      <c r="C2" s="2" t="s">
        <v>2</v>
      </c>
      <c r="D2" s="2" t="s">
        <v>30</v>
      </c>
    </row>
    <row r="3" spans="1:4">
      <c r="A3" s="3" t="s">
        <v>376</v>
      </c>
    </row>
    <row r="4" spans="1:4">
      <c r="A4" s="4" t="s">
        <v>377</v>
      </c>
      <c r="C4" s="4" t="s">
        <v>378</v>
      </c>
      <c r="D4" s="4" t="s">
        <v>378</v>
      </c>
    </row>
    <row r="5" spans="1:4">
      <c r="A5" s="4" t="s">
        <v>379</v>
      </c>
      <c r="C5" s="6" t="n">
        <v>-4659</v>
      </c>
      <c r="D5" s="6" t="n">
        <v>-6353</v>
      </c>
    </row>
    <row r="6" spans="1:4">
      <c r="A6" s="4" t="s">
        <v>380</v>
      </c>
      <c r="B6" s="4" t="s">
        <v>66</v>
      </c>
      <c r="C6" s="5" t="n">
        <v>217</v>
      </c>
      <c r="D6" s="5" t="n">
        <v>-56</v>
      </c>
    </row>
    <row r="7" spans="1:4">
      <c r="A7" s="4" t="s">
        <v>381</v>
      </c>
      <c r="C7" s="5" t="n">
        <v>35</v>
      </c>
      <c r="D7" s="5" t="n">
        <v>19</v>
      </c>
    </row>
    <row r="8" spans="1:4">
      <c r="A8" s="4" t="s">
        <v>382</v>
      </c>
      <c r="B8" s="4" t="s">
        <v>383</v>
      </c>
      <c r="C8" s="5" t="n">
        <v>4459</v>
      </c>
      <c r="D8" s="5" t="n">
        <v>6419</v>
      </c>
    </row>
    <row r="9" spans="1:4">
      <c r="A9" s="4" t="s">
        <v>79</v>
      </c>
      <c r="C9" s="6" t="n">
        <v>52</v>
      </c>
      <c r="D9" s="6" t="n">
        <v>29</v>
      </c>
    </row>
    <row r="10" spans="1:4"/>
    <row r="11" spans="1:4">
      <c r="A11" s="4" t="s">
        <v>66</v>
      </c>
      <c r="B11" s="4" t="s">
        <v>384</v>
      </c>
    </row>
    <row r="12" spans="1:4">
      <c r="A12" s="4" t="s">
        <v>383</v>
      </c>
      <c r="B12" s="4" t="s">
        <v>385</v>
      </c>
    </row>
  </sheetData>
  <mergeCells count="5">
    <mergeCell ref="A1:B2"/>
    <mergeCell ref="C1:D1"/>
    <mergeCell ref="A10:C10"/>
    <mergeCell ref="B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6</v>
      </c>
      <c r="B1" s="2" t="s">
        <v>2</v>
      </c>
      <c r="C1" s="2" t="s">
        <v>30</v>
      </c>
    </row>
    <row r="2" spans="1:3">
      <c r="A2" s="3" t="s">
        <v>387</v>
      </c>
    </row>
    <row r="3" spans="1:3">
      <c r="A3" s="4" t="s">
        <v>388</v>
      </c>
      <c r="B3" s="6" t="n">
        <v>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71"/>
    <col customWidth="1" max="3" min="3" width="16"/>
    <col customWidth="1" max="4" min="4" width="14"/>
  </cols>
  <sheetData>
    <row r="1" spans="1:4">
      <c r="A1" s="1" t="s">
        <v>69</v>
      </c>
      <c r="C1" s="2" t="s">
        <v>1</v>
      </c>
    </row>
    <row r="2" spans="1:4">
      <c r="C2" s="2" t="s">
        <v>2</v>
      </c>
      <c r="D2" s="2" t="s">
        <v>30</v>
      </c>
    </row>
    <row r="3" spans="1:4">
      <c r="A3" s="3" t="s">
        <v>70</v>
      </c>
    </row>
    <row r="4" spans="1:4">
      <c r="A4" s="4" t="s">
        <v>71</v>
      </c>
      <c r="C4" s="6" t="n">
        <v>3682</v>
      </c>
      <c r="D4" s="6" t="n">
        <v>13365</v>
      </c>
    </row>
    <row r="5" spans="1:4">
      <c r="A5" s="4" t="s">
        <v>72</v>
      </c>
      <c r="C5" s="5" t="n">
        <v>10289</v>
      </c>
      <c r="D5" s="5" t="n">
        <v>6402</v>
      </c>
    </row>
    <row r="6" spans="1:4">
      <c r="A6" s="4" t="s">
        <v>73</v>
      </c>
      <c r="C6" s="5" t="n">
        <v>13971</v>
      </c>
      <c r="D6" s="5" t="n">
        <v>19767</v>
      </c>
    </row>
    <row r="7" spans="1:4">
      <c r="A7" s="3" t="s">
        <v>74</v>
      </c>
    </row>
    <row r="8" spans="1:4">
      <c r="A8" s="4" t="s">
        <v>75</v>
      </c>
      <c r="C8" s="5" t="n">
        <v>-264</v>
      </c>
      <c r="D8" s="5" t="n">
        <v>-52</v>
      </c>
    </row>
    <row r="9" spans="1:4">
      <c r="A9" s="4" t="s">
        <v>76</v>
      </c>
      <c r="C9" s="5" t="n">
        <v>-4</v>
      </c>
      <c r="D9" s="5" t="n">
        <v>-1009</v>
      </c>
    </row>
    <row r="10" spans="1:4">
      <c r="A10" s="4" t="s">
        <v>77</v>
      </c>
      <c r="D10" s="5" t="n">
        <v>2</v>
      </c>
    </row>
    <row r="11" spans="1:4">
      <c r="A11" s="4" t="s">
        <v>78</v>
      </c>
      <c r="C11" s="5" t="n">
        <v>13703</v>
      </c>
      <c r="D11" s="5" t="n">
        <v>18708</v>
      </c>
    </row>
    <row r="12" spans="1:4">
      <c r="A12" s="4" t="s">
        <v>79</v>
      </c>
      <c r="C12" s="5" t="n">
        <v>52</v>
      </c>
      <c r="D12" s="5" t="n">
        <v>29</v>
      </c>
    </row>
    <row r="13" spans="1:4">
      <c r="A13" s="4" t="s">
        <v>80</v>
      </c>
      <c r="C13" s="6" t="n">
        <v>-13755</v>
      </c>
      <c r="D13" s="6" t="n">
        <v>-18737</v>
      </c>
    </row>
    <row r="14" spans="1:4">
      <c r="A14" s="4" t="s">
        <v>81</v>
      </c>
      <c r="B14" s="4" t="s">
        <v>66</v>
      </c>
      <c r="C14" s="7" t="n">
        <v>-6.45</v>
      </c>
      <c r="D14" s="7" t="n">
        <v>-13.7</v>
      </c>
    </row>
    <row r="15" spans="1:4">
      <c r="A15" s="4" t="s">
        <v>82</v>
      </c>
      <c r="B15" s="4" t="s">
        <v>66</v>
      </c>
      <c r="C15" s="5" t="n">
        <v>2133709</v>
      </c>
      <c r="D15" s="5" t="n">
        <v>1367261</v>
      </c>
    </row>
    <row r="16" spans="1:4"/>
    <row r="17" spans="1:4">
      <c r="A17" s="4" t="s">
        <v>66</v>
      </c>
      <c r="B17" s="4" t="s">
        <v>68</v>
      </c>
    </row>
  </sheetData>
  <mergeCells count="4">
    <mergeCell ref="A1:B2"/>
    <mergeCell ref="C1:D1"/>
    <mergeCell ref="A16:C16"/>
    <mergeCell ref="B17:C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9</v>
      </c>
      <c r="B1" s="2" t="s">
        <v>1</v>
      </c>
    </row>
    <row r="2" spans="1:3">
      <c r="B2" s="2" t="s">
        <v>2</v>
      </c>
      <c r="C2" s="2" t="s">
        <v>30</v>
      </c>
    </row>
    <row r="3" spans="1:3">
      <c r="A3" s="3" t="s">
        <v>390</v>
      </c>
    </row>
    <row r="4" spans="1:3">
      <c r="A4" s="4" t="s">
        <v>388</v>
      </c>
      <c r="B4" s="6" t="n">
        <v>0</v>
      </c>
      <c r="C4" s="6" t="n">
        <v>0</v>
      </c>
    </row>
    <row r="5" spans="1:3">
      <c r="A5" s="4" t="s">
        <v>391</v>
      </c>
      <c r="B5" s="6" t="n">
        <v>224000</v>
      </c>
    </row>
    <row r="6" spans="1:3">
      <c r="A6" s="4" t="s">
        <v>392</v>
      </c>
      <c r="B6" s="4" t="s">
        <v>393</v>
      </c>
    </row>
    <row r="7" spans="1:3">
      <c r="A7" s="4" t="s">
        <v>394</v>
      </c>
      <c r="B7" s="4" t="s">
        <v>395</v>
      </c>
    </row>
    <row r="8" spans="1:3">
      <c r="A8" s="4" t="s">
        <v>396</v>
      </c>
      <c r="B8" s="6" t="n">
        <v>37518000</v>
      </c>
      <c r="C8" s="6" t="n">
        <v>47827000</v>
      </c>
    </row>
    <row r="9" spans="1:3">
      <c r="A9" s="4" t="s">
        <v>397</v>
      </c>
    </row>
    <row r="10" spans="1:3">
      <c r="A10" s="3" t="s">
        <v>390</v>
      </c>
    </row>
    <row r="11" spans="1:3">
      <c r="A11" s="4" t="s">
        <v>391</v>
      </c>
      <c r="B11" s="5" t="n">
        <v>4500000</v>
      </c>
    </row>
    <row r="12" spans="1:3">
      <c r="A12" s="4" t="s">
        <v>398</v>
      </c>
    </row>
    <row r="13" spans="1:3">
      <c r="A13" s="3" t="s">
        <v>390</v>
      </c>
    </row>
    <row r="14" spans="1:3">
      <c r="A14" s="4" t="s">
        <v>391</v>
      </c>
      <c r="B14" s="6" t="n">
        <v>144269000</v>
      </c>
    </row>
    <row r="15" spans="1:3">
      <c r="A15" s="4" t="s">
        <v>399</v>
      </c>
      <c r="B15" s="9"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1</v>
      </c>
      <c r="B1" s="2" t="s">
        <v>2</v>
      </c>
      <c r="C1" s="2" t="s">
        <v>30</v>
      </c>
    </row>
    <row r="2" spans="1:3">
      <c r="A2" s="3" t="s">
        <v>402</v>
      </c>
    </row>
    <row r="3" spans="1:3">
      <c r="A3" s="4" t="s">
        <v>403</v>
      </c>
      <c r="B3" s="6" t="n">
        <v>8666</v>
      </c>
      <c r="C3" s="6" t="n">
        <v>17172</v>
      </c>
    </row>
    <row r="4" spans="1:3">
      <c r="A4" s="4" t="s">
        <v>404</v>
      </c>
      <c r="B4" s="5" t="n">
        <v>35949</v>
      </c>
      <c r="C4" s="5" t="n">
        <v>35381</v>
      </c>
    </row>
    <row r="5" spans="1:3">
      <c r="A5" s="4" t="s">
        <v>405</v>
      </c>
      <c r="B5" s="5" t="n">
        <v>103</v>
      </c>
      <c r="C5" s="5" t="n">
        <v>140</v>
      </c>
    </row>
    <row r="6" spans="1:3">
      <c r="A6" s="4" t="s">
        <v>406</v>
      </c>
      <c r="B6" s="5" t="n">
        <v>343</v>
      </c>
      <c r="C6" s="5" t="n">
        <v>364</v>
      </c>
    </row>
    <row r="7" spans="1:3">
      <c r="A7" s="4" t="s">
        <v>407</v>
      </c>
      <c r="B7" s="5" t="n">
        <v>302</v>
      </c>
      <c r="C7" s="5" t="n">
        <v>111</v>
      </c>
    </row>
    <row r="8" spans="1:3">
      <c r="A8" s="4" t="s">
        <v>44</v>
      </c>
      <c r="B8" s="5" t="n">
        <v>98</v>
      </c>
      <c r="C8" s="5" t="n">
        <v>114</v>
      </c>
    </row>
    <row r="9" spans="1:3">
      <c r="A9" s="4" t="s">
        <v>408</v>
      </c>
      <c r="B9" s="5" t="n">
        <v>45461</v>
      </c>
      <c r="C9" s="5" t="n">
        <v>53282</v>
      </c>
    </row>
    <row r="10" spans="1:3">
      <c r="A10" s="4" t="s">
        <v>409</v>
      </c>
      <c r="B10" s="6" t="n">
        <v>-45461</v>
      </c>
      <c r="C10" s="6" t="n">
        <v>-53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7"/>
    <col customWidth="1" max="5" min="5" width="37"/>
    <col customWidth="1" max="6" min="6" width="36"/>
    <col customWidth="1" max="7" min="7" width="20"/>
    <col customWidth="1" max="8" min="8" width="80"/>
    <col customWidth="1" max="9" min="9" width="20"/>
    <col customWidth="1" max="10" min="10" width="30"/>
    <col customWidth="1" max="11" min="11" width="20"/>
    <col customWidth="1" max="12" min="12" width="20"/>
    <col customWidth="1" max="13" min="13" width="20"/>
  </cols>
  <sheetData>
    <row r="1" spans="1:13">
      <c r="A1" s="1" t="s">
        <v>410</v>
      </c>
      <c r="B1" s="2" t="s">
        <v>411</v>
      </c>
      <c r="C1" s="2" t="s">
        <v>412</v>
      </c>
      <c r="D1" s="2" t="s">
        <v>413</v>
      </c>
      <c r="E1" s="2" t="s">
        <v>414</v>
      </c>
      <c r="F1" s="2" t="s">
        <v>415</v>
      </c>
      <c r="G1" s="2" t="s">
        <v>416</v>
      </c>
      <c r="H1" s="2" t="s">
        <v>417</v>
      </c>
      <c r="I1" s="2" t="s">
        <v>418</v>
      </c>
      <c r="J1" s="2" t="s">
        <v>419</v>
      </c>
      <c r="K1" s="2" t="s">
        <v>420</v>
      </c>
      <c r="L1" s="2" t="s">
        <v>421</v>
      </c>
      <c r="M1" s="2" t="s">
        <v>422</v>
      </c>
    </row>
    <row r="2" spans="1:13">
      <c r="A2" s="3" t="s">
        <v>423</v>
      </c>
    </row>
    <row r="3" spans="1:13">
      <c r="A3" s="4" t="s">
        <v>64</v>
      </c>
      <c r="H3" s="5" t="n">
        <v>200000000</v>
      </c>
      <c r="J3" s="5" t="n">
        <v>200000000</v>
      </c>
    </row>
    <row r="4" spans="1:13">
      <c r="A4" s="4" t="s">
        <v>424</v>
      </c>
      <c r="H4" s="7" t="n">
        <v>0.01</v>
      </c>
      <c r="J4" s="7" t="n">
        <v>0.01</v>
      </c>
    </row>
    <row r="5" spans="1:13">
      <c r="A5" s="4" t="s">
        <v>425</v>
      </c>
      <c r="H5" s="4" t="s">
        <v>426</v>
      </c>
    </row>
    <row r="6" spans="1:13">
      <c r="A6" s="4" t="s">
        <v>60</v>
      </c>
      <c r="H6" s="5" t="n">
        <v>50000000</v>
      </c>
      <c r="J6" s="5" t="n">
        <v>50000000</v>
      </c>
    </row>
    <row r="7" spans="1:13">
      <c r="A7" s="4" t="s">
        <v>427</v>
      </c>
      <c r="H7" s="7" t="n">
        <v>0.01</v>
      </c>
      <c r="J7" s="7" t="n">
        <v>0.01</v>
      </c>
    </row>
    <row r="8" spans="1:13">
      <c r="A8" s="4" t="s">
        <v>428</v>
      </c>
      <c r="H8" s="4" t="s">
        <v>429</v>
      </c>
    </row>
    <row r="9" spans="1:13">
      <c r="A9" s="4" t="s">
        <v>62</v>
      </c>
      <c r="H9" s="5" t="n">
        <v>0</v>
      </c>
      <c r="J9" s="5" t="n">
        <v>1909410</v>
      </c>
    </row>
    <row r="10" spans="1:13">
      <c r="A10" s="4" t="s">
        <v>430</v>
      </c>
    </row>
    <row r="11" spans="1:13">
      <c r="A11" s="3" t="s">
        <v>423</v>
      </c>
    </row>
    <row r="12" spans="1:13">
      <c r="A12" s="4" t="s">
        <v>431</v>
      </c>
      <c r="C12" s="5" t="n">
        <v>1250000</v>
      </c>
    </row>
    <row r="13" spans="1:13">
      <c r="A13" s="4" t="s">
        <v>432</v>
      </c>
      <c r="C13" s="7" t="n">
        <v>27.6</v>
      </c>
    </row>
    <row r="14" spans="1:13">
      <c r="A14" s="4" t="s">
        <v>433</v>
      </c>
      <c r="C14" s="6" t="n">
        <v>32100</v>
      </c>
    </row>
    <row r="15" spans="1:13">
      <c r="A15" s="4" t="s">
        <v>434</v>
      </c>
      <c r="C15" s="5" t="n">
        <v>163043</v>
      </c>
    </row>
    <row r="16" spans="1:13">
      <c r="A16" s="4" t="s">
        <v>435</v>
      </c>
    </row>
    <row r="17" spans="1:13">
      <c r="A17" s="3" t="s">
        <v>423</v>
      </c>
    </row>
    <row r="18" spans="1:13">
      <c r="A18" s="4" t="s">
        <v>431</v>
      </c>
      <c r="D18" s="5" t="n">
        <v>8333</v>
      </c>
      <c r="H18" s="5" t="n">
        <v>25000</v>
      </c>
    </row>
    <row r="19" spans="1:13">
      <c r="A19" s="4" t="s">
        <v>433</v>
      </c>
      <c r="H19" s="6" t="n">
        <v>1200</v>
      </c>
    </row>
    <row r="20" spans="1:13">
      <c r="A20" s="4" t="s">
        <v>436</v>
      </c>
      <c r="D20" s="6" t="n">
        <v>15000</v>
      </c>
    </row>
    <row r="21" spans="1:13">
      <c r="A21" s="4" t="s">
        <v>437</v>
      </c>
      <c r="D21" s="4" t="s">
        <v>438</v>
      </c>
    </row>
    <row r="22" spans="1:13">
      <c r="A22" s="4" t="s">
        <v>439</v>
      </c>
      <c r="D22" s="5" t="n">
        <v>5000</v>
      </c>
    </row>
    <row r="23" spans="1:13">
      <c r="A23" s="4" t="s">
        <v>440</v>
      </c>
      <c r="D23" s="5" t="n">
        <v>3166</v>
      </c>
    </row>
    <row r="24" spans="1:13">
      <c r="A24" s="4" t="s">
        <v>441</v>
      </c>
      <c r="D24" s="6" t="n">
        <v>189</v>
      </c>
    </row>
    <row r="25" spans="1:13">
      <c r="A25" s="4" t="s">
        <v>442</v>
      </c>
      <c r="H25" s="4" t="s">
        <v>443</v>
      </c>
    </row>
    <row r="26" spans="1:13">
      <c r="A26" s="4" t="s">
        <v>444</v>
      </c>
    </row>
    <row r="27" spans="1:13">
      <c r="A27" s="3" t="s">
        <v>423</v>
      </c>
    </row>
    <row r="28" spans="1:13">
      <c r="A28" s="4" t="s">
        <v>432</v>
      </c>
      <c r="D28" s="6" t="n">
        <v>45</v>
      </c>
    </row>
    <row r="29" spans="1:13">
      <c r="A29" s="4" t="s">
        <v>445</v>
      </c>
    </row>
    <row r="30" spans="1:13">
      <c r="A30" s="3" t="s">
        <v>423</v>
      </c>
    </row>
    <row r="31" spans="1:13">
      <c r="A31" s="4" t="s">
        <v>433</v>
      </c>
      <c r="G31" s="6" t="n">
        <v>14000</v>
      </c>
    </row>
    <row r="32" spans="1:13">
      <c r="A32" s="4" t="s">
        <v>446</v>
      </c>
    </row>
    <row r="33" spans="1:13">
      <c r="A33" s="3" t="s">
        <v>423</v>
      </c>
    </row>
    <row r="34" spans="1:13">
      <c r="A34" s="4" t="s">
        <v>431</v>
      </c>
      <c r="H34" s="5" t="n">
        <v>86917</v>
      </c>
    </row>
    <row r="35" spans="1:13">
      <c r="A35" s="4" t="s">
        <v>433</v>
      </c>
      <c r="H35" s="6" t="n">
        <v>4700</v>
      </c>
    </row>
    <row r="36" spans="1:13">
      <c r="A36" s="4" t="s">
        <v>447</v>
      </c>
    </row>
    <row r="37" spans="1:13">
      <c r="A37" s="3" t="s">
        <v>423</v>
      </c>
    </row>
    <row r="38" spans="1:13">
      <c r="A38" s="4" t="s">
        <v>432</v>
      </c>
      <c r="E38" s="7" t="n">
        <v>70.65000000000001</v>
      </c>
    </row>
    <row r="39" spans="1:13">
      <c r="A39" s="4" t="s">
        <v>448</v>
      </c>
      <c r="E39" s="5" t="n">
        <v>91648</v>
      </c>
    </row>
    <row r="40" spans="1:13">
      <c r="A40" s="4" t="s">
        <v>449</v>
      </c>
      <c r="E40" s="7" t="n">
        <v>79.8</v>
      </c>
    </row>
    <row r="41" spans="1:13">
      <c r="A41" s="4" t="s">
        <v>450</v>
      </c>
      <c r="H41" s="4" t="s">
        <v>451</v>
      </c>
    </row>
    <row r="42" spans="1:13">
      <c r="A42" s="4" t="s">
        <v>452</v>
      </c>
      <c r="E42" s="4" t="s">
        <v>453</v>
      </c>
    </row>
    <row r="43" spans="1:13">
      <c r="A43" s="4" t="s">
        <v>454</v>
      </c>
      <c r="E43" s="4" t="s">
        <v>455</v>
      </c>
    </row>
    <row r="44" spans="1:13">
      <c r="A44" s="4" t="s">
        <v>456</v>
      </c>
      <c r="E44" s="4" t="s">
        <v>267</v>
      </c>
    </row>
    <row r="45" spans="1:13">
      <c r="A45" s="4" t="s">
        <v>457</v>
      </c>
      <c r="H45" s="4" t="s">
        <v>458</v>
      </c>
    </row>
    <row r="46" spans="1:13">
      <c r="A46" s="4" t="s">
        <v>459</v>
      </c>
      <c r="E46" s="4" t="s">
        <v>460</v>
      </c>
    </row>
    <row r="47" spans="1:13">
      <c r="A47" s="4" t="s">
        <v>461</v>
      </c>
      <c r="E47" s="6" t="n">
        <v>17100</v>
      </c>
    </row>
    <row r="48" spans="1:13">
      <c r="A48" s="4" t="s">
        <v>462</v>
      </c>
      <c r="I48" s="5" t="n">
        <v>63647</v>
      </c>
      <c r="K48" s="5" t="n">
        <v>1353</v>
      </c>
      <c r="L48" s="5" t="n">
        <v>49288</v>
      </c>
      <c r="M48" s="5" t="n">
        <v>5898</v>
      </c>
    </row>
    <row r="49" spans="1:13">
      <c r="A49" s="4" t="s">
        <v>463</v>
      </c>
      <c r="E49" s="4" t="s">
        <v>464</v>
      </c>
    </row>
    <row r="50" spans="1:13">
      <c r="A50" s="4" t="s">
        <v>465</v>
      </c>
    </row>
    <row r="51" spans="1:13">
      <c r="A51" s="3" t="s">
        <v>423</v>
      </c>
    </row>
    <row r="52" spans="1:13">
      <c r="A52" s="4" t="s">
        <v>431</v>
      </c>
      <c r="E52" s="5" t="n">
        <v>141667</v>
      </c>
    </row>
    <row r="53" spans="1:13">
      <c r="A53" s="4" t="s">
        <v>466</v>
      </c>
    </row>
    <row r="54" spans="1:13">
      <c r="A54" s="3" t="s">
        <v>423</v>
      </c>
    </row>
    <row r="55" spans="1:13">
      <c r="A55" s="4" t="s">
        <v>431</v>
      </c>
      <c r="E55" s="5" t="n">
        <v>3605607</v>
      </c>
    </row>
    <row r="56" spans="1:13">
      <c r="A56" s="4" t="s">
        <v>62</v>
      </c>
      <c r="I56" s="5" t="n">
        <v>1909410</v>
      </c>
      <c r="J56" s="5" t="n">
        <v>1909410</v>
      </c>
      <c r="K56" s="5" t="n">
        <v>40590</v>
      </c>
      <c r="L56" s="5" t="n">
        <v>1478643</v>
      </c>
      <c r="M56" s="5" t="n">
        <v>176964</v>
      </c>
    </row>
    <row r="57" spans="1:13">
      <c r="A57" s="4" t="s">
        <v>467</v>
      </c>
    </row>
    <row r="58" spans="1:13">
      <c r="A58" s="3" t="s">
        <v>423</v>
      </c>
    </row>
    <row r="59" spans="1:13">
      <c r="A59" s="4" t="s">
        <v>432</v>
      </c>
      <c r="F59" s="7" t="n">
        <v>259.2</v>
      </c>
    </row>
    <row r="60" spans="1:13">
      <c r="A60" s="4" t="s">
        <v>448</v>
      </c>
      <c r="B60" s="5" t="n">
        <v>75230</v>
      </c>
      <c r="F60" s="5" t="n">
        <v>75230</v>
      </c>
    </row>
    <row r="61" spans="1:13">
      <c r="A61" s="4" t="s">
        <v>449</v>
      </c>
      <c r="F61" s="7" t="n">
        <v>297.6</v>
      </c>
    </row>
    <row r="62" spans="1:13">
      <c r="A62" s="4" t="s">
        <v>461</v>
      </c>
      <c r="F62" s="6" t="n">
        <v>28000</v>
      </c>
    </row>
    <row r="63" spans="1:13">
      <c r="A63" s="4" t="s">
        <v>468</v>
      </c>
      <c r="H63" s="4" t="s">
        <v>469</v>
      </c>
    </row>
    <row r="64" spans="1:13">
      <c r="A64" s="4" t="s">
        <v>470</v>
      </c>
      <c r="H64" s="4" t="s">
        <v>471</v>
      </c>
    </row>
    <row r="65" spans="1:13">
      <c r="A65" s="4" t="s">
        <v>472</v>
      </c>
      <c r="F65" s="4" t="s">
        <v>473</v>
      </c>
    </row>
    <row r="66" spans="1:13">
      <c r="A66" s="4" t="s">
        <v>474</v>
      </c>
      <c r="F66" s="7" t="n">
        <v>0.01</v>
      </c>
    </row>
    <row r="67" spans="1:13">
      <c r="A67" s="4" t="s">
        <v>475</v>
      </c>
    </row>
    <row r="68" spans="1:13">
      <c r="A68" s="3" t="s">
        <v>423</v>
      </c>
    </row>
    <row r="69" spans="1:13">
      <c r="A69" s="4" t="s">
        <v>431</v>
      </c>
      <c r="F69" s="5" t="n">
        <v>100624</v>
      </c>
    </row>
    <row r="70" spans="1:13">
      <c r="A70" s="4" t="s">
        <v>476</v>
      </c>
    </row>
    <row r="71" spans="1:13">
      <c r="A71" s="3" t="s">
        <v>423</v>
      </c>
    </row>
    <row r="72" spans="1:13">
      <c r="A72" s="4" t="s">
        <v>431</v>
      </c>
      <c r="F72" s="5" t="n">
        <v>1813944</v>
      </c>
    </row>
    <row r="73" spans="1:13">
      <c r="A73" s="4" t="s">
        <v>462</v>
      </c>
      <c r="L73" s="5" t="n">
        <v>15116</v>
      </c>
    </row>
    <row r="74" spans="1:13">
      <c r="A74" s="4" t="s">
        <v>477</v>
      </c>
      <c r="F74" s="10" t="n">
        <v>0.0025</v>
      </c>
    </row>
    <row r="75" spans="1:13">
      <c r="A75" s="4" t="s">
        <v>425</v>
      </c>
      <c r="H75" s="4" t="s">
        <v>478</v>
      </c>
    </row>
    <row r="76" spans="1:13">
      <c r="A76" s="4" t="s">
        <v>479</v>
      </c>
    </row>
    <row r="77" spans="1:13">
      <c r="A77" s="3" t="s">
        <v>423</v>
      </c>
    </row>
    <row r="78" spans="1:13">
      <c r="A78" s="4" t="s">
        <v>477</v>
      </c>
      <c r="F78" s="11" t="n">
        <v>0.001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B1" s="2" t="s">
        <v>1</v>
      </c>
    </row>
    <row r="2" spans="1:4">
      <c r="B2" s="2" t="s">
        <v>2</v>
      </c>
      <c r="C2" s="2" t="s">
        <v>30</v>
      </c>
      <c r="D2" s="2" t="s">
        <v>244</v>
      </c>
    </row>
    <row r="3" spans="1:4">
      <c r="A3" s="3" t="s">
        <v>481</v>
      </c>
    </row>
    <row r="4" spans="1:4">
      <c r="A4" s="4" t="s">
        <v>482</v>
      </c>
      <c r="B4" s="5" t="n">
        <v>230002</v>
      </c>
    </row>
    <row r="5" spans="1:4">
      <c r="A5" s="4" t="s">
        <v>253</v>
      </c>
      <c r="C5" s="4" t="s">
        <v>254</v>
      </c>
    </row>
    <row r="6" spans="1:4">
      <c r="A6" s="4" t="s">
        <v>483</v>
      </c>
    </row>
    <row r="7" spans="1:4">
      <c r="A7" s="3" t="s">
        <v>481</v>
      </c>
    </row>
    <row r="8" spans="1:4">
      <c r="A8" s="4" t="s">
        <v>484</v>
      </c>
      <c r="C8" s="6" t="n">
        <v>206</v>
      </c>
    </row>
    <row r="9" spans="1:4">
      <c r="A9" s="4" t="s">
        <v>253</v>
      </c>
      <c r="B9" s="4" t="s">
        <v>254</v>
      </c>
    </row>
    <row r="10" spans="1:4">
      <c r="A10" s="4" t="s">
        <v>485</v>
      </c>
      <c r="B10" s="4" t="s">
        <v>486</v>
      </c>
    </row>
    <row r="11" spans="1:4">
      <c r="A11" s="4" t="s">
        <v>487</v>
      </c>
    </row>
    <row r="12" spans="1:4">
      <c r="A12" s="3" t="s">
        <v>481</v>
      </c>
    </row>
    <row r="13" spans="1:4">
      <c r="A13" s="4" t="s">
        <v>488</v>
      </c>
      <c r="B13" s="4" t="s">
        <v>489</v>
      </c>
    </row>
    <row r="14" spans="1:4">
      <c r="A14" s="4" t="s">
        <v>490</v>
      </c>
    </row>
    <row r="15" spans="1:4">
      <c r="A15" s="3" t="s">
        <v>481</v>
      </c>
    </row>
    <row r="16" spans="1:4">
      <c r="A16" s="4" t="s">
        <v>488</v>
      </c>
      <c r="B16" s="4" t="s">
        <v>489</v>
      </c>
    </row>
    <row r="17" spans="1:4">
      <c r="A17" s="4" t="s">
        <v>491</v>
      </c>
    </row>
    <row r="18" spans="1:4">
      <c r="A18" s="3" t="s">
        <v>481</v>
      </c>
    </row>
    <row r="19" spans="1:4">
      <c r="A19" s="4" t="s">
        <v>492</v>
      </c>
      <c r="B19" s="5" t="n">
        <v>549423</v>
      </c>
    </row>
    <row r="20" spans="1:4">
      <c r="A20" s="4" t="s">
        <v>255</v>
      </c>
    </row>
    <row r="21" spans="1:4">
      <c r="A21" s="3" t="s">
        <v>481</v>
      </c>
    </row>
    <row r="22" spans="1:4">
      <c r="A22" s="4" t="s">
        <v>256</v>
      </c>
      <c r="D22" s="5" t="n">
        <v>125000</v>
      </c>
    </row>
    <row r="23" spans="1:4">
      <c r="A23" s="4" t="s">
        <v>493</v>
      </c>
      <c r="B23" s="5" t="n">
        <v>138354</v>
      </c>
      <c r="D23" s="5" t="n">
        <v>51357</v>
      </c>
    </row>
    <row r="24" spans="1:4">
      <c r="A24" s="4" t="s">
        <v>248</v>
      </c>
      <c r="B24" s="4" t="s">
        <v>249</v>
      </c>
    </row>
    <row r="25" spans="1:4">
      <c r="A25" s="4" t="s">
        <v>258</v>
      </c>
      <c r="B25" s="4" t="s">
        <v>494</v>
      </c>
    </row>
    <row r="26" spans="1:4">
      <c r="A26" s="4" t="s">
        <v>484</v>
      </c>
      <c r="B26" s="6" t="n">
        <v>759</v>
      </c>
      <c r="C26" s="5" t="n">
        <v>648</v>
      </c>
    </row>
    <row r="27" spans="1:4">
      <c r="A27" s="4" t="s">
        <v>495</v>
      </c>
    </row>
    <row r="28" spans="1:4">
      <c r="A28" s="3" t="s">
        <v>481</v>
      </c>
    </row>
    <row r="29" spans="1:4">
      <c r="A29" s="4" t="s">
        <v>484</v>
      </c>
      <c r="B29" s="6" t="n">
        <v>0</v>
      </c>
      <c r="C29" s="6" t="n">
        <v>16</v>
      </c>
    </row>
    <row r="30" spans="1:4">
      <c r="A30" s="4" t="s">
        <v>496</v>
      </c>
      <c r="B30" s="4" t="s">
        <v>497</v>
      </c>
    </row>
    <row r="31" spans="1:4">
      <c r="A31" s="4" t="s">
        <v>498</v>
      </c>
      <c r="B31" s="4" t="s">
        <v>499</v>
      </c>
    </row>
    <row r="32" spans="1:4">
      <c r="A32" s="4" t="s">
        <v>500</v>
      </c>
      <c r="B32" s="4" t="s">
        <v>501</v>
      </c>
    </row>
    <row r="33" spans="1:4">
      <c r="A33" s="4" t="s">
        <v>482</v>
      </c>
      <c r="B33" s="5" t="n">
        <v>18333</v>
      </c>
    </row>
    <row r="34" spans="1:4">
      <c r="A34" s="4" t="s">
        <v>502</v>
      </c>
      <c r="B34" s="4" t="s">
        <v>503</v>
      </c>
    </row>
    <row r="35" spans="1:4">
      <c r="A35" s="4" t="s">
        <v>504</v>
      </c>
      <c r="B35" s="5" t="n">
        <v>13179</v>
      </c>
      <c r="C35" s="5" t="n">
        <v>12346</v>
      </c>
    </row>
    <row r="36" spans="1:4">
      <c r="A36" s="4" t="s">
        <v>505</v>
      </c>
      <c r="B36" s="5" t="n">
        <v>5153</v>
      </c>
      <c r="C36" s="5" t="n">
        <v>5153</v>
      </c>
    </row>
    <row r="37" spans="1:4">
      <c r="A37" s="4" t="s">
        <v>506</v>
      </c>
    </row>
    <row r="38" spans="1:4">
      <c r="A38" s="3" t="s">
        <v>481</v>
      </c>
    </row>
    <row r="39" spans="1:4">
      <c r="A39" s="4" t="s">
        <v>482</v>
      </c>
      <c r="B39" s="5" t="n">
        <v>4166</v>
      </c>
    </row>
    <row r="40" spans="1:4">
      <c r="A40" s="4" t="s">
        <v>507</v>
      </c>
      <c r="B40" s="5" t="n">
        <v>208</v>
      </c>
    </row>
    <row r="41" spans="1:4">
      <c r="A41" s="4" t="s">
        <v>508</v>
      </c>
      <c r="B41" s="5" t="n">
        <v>208</v>
      </c>
    </row>
    <row r="42" spans="1:4">
      <c r="A42" s="4" t="s">
        <v>509</v>
      </c>
      <c r="B42" s="5" t="n">
        <v>1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243</v>
      </c>
    </row>
    <row r="3" spans="1:4">
      <c r="A3" s="3" t="s">
        <v>226</v>
      </c>
    </row>
    <row r="4" spans="1:4">
      <c r="A4" s="4" t="s">
        <v>511</v>
      </c>
      <c r="B4" s="5" t="n">
        <v>114486</v>
      </c>
      <c r="C4" s="5" t="n">
        <v>88117</v>
      </c>
    </row>
    <row r="5" spans="1:4">
      <c r="A5" s="4" t="s">
        <v>512</v>
      </c>
      <c r="B5" s="5" t="n">
        <v>58333</v>
      </c>
      <c r="C5" s="5" t="n">
        <v>30558</v>
      </c>
    </row>
    <row r="6" spans="1:4">
      <c r="A6" s="4" t="s">
        <v>513</v>
      </c>
      <c r="B6" s="5" t="n">
        <v>-34466</v>
      </c>
      <c r="C6" s="5" t="n">
        <v>-4189</v>
      </c>
    </row>
    <row r="7" spans="1:4">
      <c r="A7" s="4" t="s">
        <v>514</v>
      </c>
      <c r="B7" s="5" t="n">
        <v>90422</v>
      </c>
    </row>
    <row r="8" spans="1:4">
      <c r="A8" s="4" t="s">
        <v>515</v>
      </c>
      <c r="B8" s="7" t="n">
        <v>258.3</v>
      </c>
      <c r="C8" s="7" t="n">
        <v>394.5</v>
      </c>
    </row>
    <row r="9" spans="1:4">
      <c r="A9" s="4" t="s">
        <v>516</v>
      </c>
      <c r="B9" s="12" t="n">
        <v>8.1</v>
      </c>
      <c r="C9" s="12" t="n">
        <v>41.4</v>
      </c>
    </row>
    <row r="10" spans="1:4">
      <c r="A10" s="4" t="s">
        <v>517</v>
      </c>
      <c r="B10" s="12" t="n">
        <v>475.5</v>
      </c>
      <c r="C10" s="7" t="n">
        <v>1413.3</v>
      </c>
    </row>
    <row r="11" spans="1:4">
      <c r="A11" s="4" t="s">
        <v>518</v>
      </c>
      <c r="B11" s="7" t="n">
        <v>147.9</v>
      </c>
    </row>
    <row r="12" spans="1:4">
      <c r="A12" s="4" t="s">
        <v>519</v>
      </c>
      <c r="B12" s="4" t="s">
        <v>520</v>
      </c>
      <c r="C12" s="4" t="s">
        <v>267</v>
      </c>
      <c r="D12" s="4" t="s">
        <v>267</v>
      </c>
    </row>
    <row r="13" spans="1:4">
      <c r="A13" s="4" t="s">
        <v>521</v>
      </c>
      <c r="B13" s="4" t="s">
        <v>522</v>
      </c>
      <c r="C13" s="4" t="s">
        <v>522</v>
      </c>
    </row>
    <row r="14" spans="1:4">
      <c r="A14" s="4" t="s">
        <v>523</v>
      </c>
      <c r="B14" s="6" t="n">
        <v>2</v>
      </c>
    </row>
    <row r="15" spans="1:4">
      <c r="A15" s="4" t="s">
        <v>524</v>
      </c>
      <c r="B15" s="5" t="n">
        <v>138354</v>
      </c>
      <c r="C15" s="5" t="n">
        <v>114486</v>
      </c>
      <c r="D15" s="5" t="n">
        <v>88117</v>
      </c>
    </row>
    <row r="16" spans="1:4">
      <c r="A16" s="4" t="s">
        <v>525</v>
      </c>
      <c r="B16" s="7" t="n">
        <v>102.6</v>
      </c>
      <c r="C16" s="7" t="n">
        <v>258.3</v>
      </c>
      <c r="D16" s="7" t="n">
        <v>394.5</v>
      </c>
    </row>
    <row r="17" spans="1:4">
      <c r="A17" s="4" t="s">
        <v>526</v>
      </c>
      <c r="B17" s="4" t="s">
        <v>254</v>
      </c>
    </row>
    <row r="18" spans="1:4">
      <c r="A18" s="4" t="s">
        <v>527</v>
      </c>
      <c r="B18" s="6" t="n">
        <v>275</v>
      </c>
    </row>
    <row r="19" spans="1:4">
      <c r="A19" s="4" t="s">
        <v>528</v>
      </c>
      <c r="B19" s="6" t="n">
        <v>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29</v>
      </c>
      <c r="B1" s="2" t="s">
        <v>1</v>
      </c>
    </row>
    <row r="2" spans="1:2">
      <c r="B2" s="2" t="s">
        <v>343</v>
      </c>
    </row>
    <row r="3" spans="1:2">
      <c r="A3" s="4" t="s">
        <v>483</v>
      </c>
    </row>
    <row r="4" spans="1:2">
      <c r="A4" s="3" t="s">
        <v>228</v>
      </c>
    </row>
    <row r="5" spans="1:2">
      <c r="A5" s="4" t="s">
        <v>530</v>
      </c>
      <c r="B5" s="6" t="n">
        <v>2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532</v>
      </c>
    </row>
    <row r="4" spans="1:3">
      <c r="A4" s="4" t="s">
        <v>533</v>
      </c>
      <c r="C4" s="5" t="n">
        <v>4371</v>
      </c>
    </row>
    <row r="5" spans="1:3">
      <c r="A5" s="4" t="s">
        <v>534</v>
      </c>
      <c r="B5" s="5" t="n">
        <v>4371</v>
      </c>
      <c r="C5" s="5" t="n">
        <v>4371</v>
      </c>
    </row>
    <row r="6" spans="1:3">
      <c r="A6" s="4" t="s">
        <v>535</v>
      </c>
      <c r="B6" s="5" t="n">
        <v>-4371</v>
      </c>
    </row>
    <row r="7" spans="1:3">
      <c r="A7" s="4" t="s">
        <v>536</v>
      </c>
      <c r="C7" s="5" t="n">
        <v>4371</v>
      </c>
    </row>
    <row r="8" spans="1:3">
      <c r="A8" s="4" t="s">
        <v>537</v>
      </c>
      <c r="C8" s="7" t="n">
        <v>47.1</v>
      </c>
    </row>
    <row r="9" spans="1:3">
      <c r="A9" s="4" t="s">
        <v>538</v>
      </c>
      <c r="B9" s="7" t="n">
        <v>47.1</v>
      </c>
      <c r="C9" s="12" t="n">
        <v>47.1</v>
      </c>
    </row>
    <row r="10" spans="1:3">
      <c r="A10" s="4" t="s">
        <v>539</v>
      </c>
      <c r="B10" s="12" t="n">
        <v>47.1</v>
      </c>
    </row>
    <row r="11" spans="1:3">
      <c r="A11" s="4" t="s">
        <v>540</v>
      </c>
      <c r="C11" s="7" t="n">
        <v>4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541</v>
      </c>
      <c r="B1" s="2" t="s">
        <v>542</v>
      </c>
    </row>
    <row r="2" spans="1:2">
      <c r="A2" s="3" t="s">
        <v>543</v>
      </c>
    </row>
    <row r="3" spans="1:2">
      <c r="A3" s="4" t="s">
        <v>482</v>
      </c>
      <c r="B3" s="5" t="n">
        <v>230002</v>
      </c>
    </row>
    <row r="4" spans="1:2">
      <c r="A4" s="4" t="s">
        <v>328</v>
      </c>
    </row>
    <row r="5" spans="1:2">
      <c r="A5" s="3" t="s">
        <v>543</v>
      </c>
    </row>
    <row r="6" spans="1:2">
      <c r="A6" s="4" t="s">
        <v>482</v>
      </c>
      <c r="B6" s="5" t="n">
        <v>138354</v>
      </c>
    </row>
    <row r="7" spans="1:2">
      <c r="A7" s="4" t="s">
        <v>544</v>
      </c>
    </row>
    <row r="8" spans="1:2">
      <c r="A8" s="3" t="s">
        <v>543</v>
      </c>
    </row>
    <row r="9" spans="1:2">
      <c r="A9" s="4" t="s">
        <v>482</v>
      </c>
      <c r="B9" s="5" t="n">
        <v>916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545</v>
      </c>
      <c r="B1" s="2" t="s">
        <v>1</v>
      </c>
    </row>
    <row r="2" spans="1:2">
      <c r="B2" s="2" t="s">
        <v>2</v>
      </c>
    </row>
    <row r="3" spans="1:2">
      <c r="A3" s="3" t="s">
        <v>546</v>
      </c>
    </row>
    <row r="4" spans="1:2">
      <c r="A4" s="4" t="s">
        <v>547</v>
      </c>
      <c r="B4" s="4" t="s">
        <v>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9</v>
      </c>
      <c r="B1" s="2" t="s">
        <v>1</v>
      </c>
    </row>
    <row r="2" spans="1:3">
      <c r="B2" s="2" t="s">
        <v>2</v>
      </c>
      <c r="C2" s="2" t="s">
        <v>30</v>
      </c>
    </row>
    <row r="3" spans="1:3">
      <c r="A3" s="3" t="s">
        <v>169</v>
      </c>
    </row>
    <row r="4" spans="1:3">
      <c r="A4" s="4" t="s">
        <v>550</v>
      </c>
      <c r="B4" s="6" t="n">
        <v>3300</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83</v>
      </c>
      <c r="B1" s="2" t="s">
        <v>84</v>
      </c>
    </row>
    <row r="2" spans="1:2">
      <c r="A2" s="4" t="s">
        <v>85</v>
      </c>
    </row>
    <row r="3" spans="1:2">
      <c r="A3" s="4" t="s">
        <v>86</v>
      </c>
      <c r="B3" s="4" t="s">
        <v>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551</v>
      </c>
      <c r="B1" s="2" t="s">
        <v>1</v>
      </c>
    </row>
    <row r="2" spans="1:2">
      <c r="B2" s="2" t="s">
        <v>552</v>
      </c>
    </row>
    <row r="3" spans="1:2">
      <c r="A3" s="3" t="s">
        <v>169</v>
      </c>
    </row>
    <row r="4" spans="1:2">
      <c r="A4" s="4" t="s">
        <v>553</v>
      </c>
      <c r="B4" s="6" t="n">
        <v>90</v>
      </c>
    </row>
    <row r="5" spans="1:2">
      <c r="A5" s="4" t="s">
        <v>554</v>
      </c>
      <c r="B5" s="5" t="n">
        <v>1425</v>
      </c>
    </row>
    <row r="6" spans="1:2">
      <c r="A6" s="4" t="s">
        <v>555</v>
      </c>
      <c r="B6" s="5" t="n">
        <v>-202</v>
      </c>
    </row>
    <row r="7" spans="1:2">
      <c r="A7" s="4" t="s">
        <v>556</v>
      </c>
      <c r="B7" s="5" t="n">
        <v>1313</v>
      </c>
    </row>
    <row r="8" spans="1:2">
      <c r="A8" s="4" t="s">
        <v>553</v>
      </c>
      <c r="B8" s="5" t="n">
        <v>54</v>
      </c>
    </row>
    <row r="9" spans="1:2">
      <c r="A9" s="4" t="s">
        <v>554</v>
      </c>
      <c r="B9" s="5" t="n">
        <v>1087</v>
      </c>
    </row>
    <row r="10" spans="1:2">
      <c r="A10" s="4" t="s">
        <v>555</v>
      </c>
      <c r="B10" s="5" t="n">
        <v>-783</v>
      </c>
    </row>
    <row r="11" spans="1:2">
      <c r="A11" s="4" t="s">
        <v>556</v>
      </c>
      <c r="B11" s="6" t="n">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0"/>
  </cols>
  <sheetData>
    <row r="1" spans="1:2">
      <c r="A1" s="1" t="s">
        <v>557</v>
      </c>
      <c r="B1" s="2" t="s">
        <v>558</v>
      </c>
    </row>
    <row r="2" spans="1:2">
      <c r="A2" s="3" t="s">
        <v>559</v>
      </c>
    </row>
    <row r="3" spans="1:2">
      <c r="A3" s="4" t="s">
        <v>86</v>
      </c>
      <c r="B3" s="4" t="s">
        <v>87</v>
      </c>
    </row>
    <row r="4" spans="1:2">
      <c r="A4" s="4" t="s">
        <v>241</v>
      </c>
      <c r="B4" s="8" t="n">
        <v>0.033</v>
      </c>
    </row>
    <row r="5" spans="1:2">
      <c r="A5" s="4" t="s">
        <v>560</v>
      </c>
      <c r="B5" s="5" t="n">
        <v>4156449</v>
      </c>
    </row>
    <row r="6" spans="1:2">
      <c r="A6" s="4" t="s">
        <v>561</v>
      </c>
      <c r="B6" s="13" t="n">
        <v>0.06999</v>
      </c>
    </row>
    <row r="7" spans="1:2">
      <c r="A7" s="4" t="s">
        <v>562</v>
      </c>
    </row>
    <row r="8" spans="1:2">
      <c r="A8" s="3" t="s">
        <v>559</v>
      </c>
    </row>
    <row r="9" spans="1:2">
      <c r="A9" s="4" t="s">
        <v>256</v>
      </c>
      <c r="B9" s="5" t="n">
        <v>635000</v>
      </c>
    </row>
    <row r="10" spans="1:2">
      <c r="A10" s="4" t="s">
        <v>563</v>
      </c>
    </row>
    <row r="11" spans="1:2">
      <c r="A11" s="3" t="s">
        <v>559</v>
      </c>
    </row>
    <row r="12" spans="1:2">
      <c r="A12" s="4" t="s">
        <v>257</v>
      </c>
      <c r="B12" s="5" t="n">
        <v>249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0"/>
    <col customWidth="1" max="3" min="3" width="29"/>
    <col customWidth="1" max="4" min="4" width="41"/>
    <col customWidth="1" max="5" min="5" width="27"/>
    <col customWidth="1" max="6" min="6" width="20"/>
  </cols>
  <sheetData>
    <row r="1" spans="1:6">
      <c r="A1" s="1" t="s">
        <v>88</v>
      </c>
      <c r="B1" s="2" t="s">
        <v>89</v>
      </c>
      <c r="C1" s="2" t="s">
        <v>90</v>
      </c>
      <c r="D1" s="2" t="s">
        <v>91</v>
      </c>
      <c r="E1" s="2" t="s">
        <v>92</v>
      </c>
      <c r="F1" s="2" t="s">
        <v>93</v>
      </c>
    </row>
    <row r="2" spans="1:6">
      <c r="A2" s="4" t="s">
        <v>94</v>
      </c>
      <c r="B2" s="6" t="n">
        <v>22795</v>
      </c>
      <c r="C2" s="6" t="n">
        <v>8</v>
      </c>
      <c r="D2" s="6" t="n">
        <v>19</v>
      </c>
      <c r="E2" s="6" t="n">
        <v>252327</v>
      </c>
      <c r="F2" s="6" t="n">
        <v>-229559</v>
      </c>
    </row>
    <row r="3" spans="1:6">
      <c r="A3" s="4" t="s">
        <v>95</v>
      </c>
      <c r="C3" s="5" t="n">
        <v>769318</v>
      </c>
      <c r="D3" s="5" t="n">
        <v>1950000</v>
      </c>
    </row>
    <row r="4" spans="1:6">
      <c r="A4" s="4" t="s">
        <v>96</v>
      </c>
      <c r="B4" s="5" t="n">
        <v>1591</v>
      </c>
      <c r="E4" s="5" t="n">
        <v>1591</v>
      </c>
    </row>
    <row r="5" spans="1:6">
      <c r="A5" s="4" t="s">
        <v>97</v>
      </c>
      <c r="C5" s="5" t="n">
        <v>34757</v>
      </c>
    </row>
    <row r="6" spans="1:6">
      <c r="A6" s="4" t="s">
        <v>98</v>
      </c>
      <c r="B6" s="5" t="n">
        <v>672</v>
      </c>
      <c r="E6" s="5" t="n">
        <v>672</v>
      </c>
    </row>
    <row r="7" spans="1:6">
      <c r="A7" s="4" t="s">
        <v>99</v>
      </c>
      <c r="C7" s="5" t="n">
        <v>15000</v>
      </c>
    </row>
    <row r="8" spans="1:6">
      <c r="A8" s="4" t="s">
        <v>100</v>
      </c>
      <c r="B8" s="5" t="n">
        <v>32149</v>
      </c>
      <c r="C8" s="6" t="n">
        <v>13</v>
      </c>
      <c r="E8" s="5" t="n">
        <v>32136</v>
      </c>
    </row>
    <row r="9" spans="1:6">
      <c r="A9" s="4" t="s">
        <v>101</v>
      </c>
      <c r="C9" s="5" t="n">
        <v>1250000</v>
      </c>
    </row>
    <row r="10" spans="1:6">
      <c r="A10" s="4" t="s">
        <v>102</v>
      </c>
      <c r="C10" s="5" t="n">
        <v>1353</v>
      </c>
      <c r="D10" s="5" t="n">
        <v>-40590</v>
      </c>
    </row>
    <row r="11" spans="1:6">
      <c r="A11" s="4" t="s">
        <v>103</v>
      </c>
      <c r="B11" s="5" t="n">
        <v>868</v>
      </c>
      <c r="E11" s="5" t="n">
        <v>868</v>
      </c>
    </row>
    <row r="12" spans="1:6">
      <c r="A12" s="4" t="s">
        <v>104</v>
      </c>
      <c r="B12" s="5" t="n">
        <v>41</v>
      </c>
      <c r="E12" s="5" t="n">
        <v>41</v>
      </c>
    </row>
    <row r="13" spans="1:6">
      <c r="A13" s="4" t="s">
        <v>105</v>
      </c>
      <c r="C13" s="5" t="n">
        <v>1278</v>
      </c>
    </row>
    <row r="14" spans="1:6">
      <c r="A14" s="4" t="s">
        <v>106</v>
      </c>
      <c r="B14" s="5" t="n">
        <v>178</v>
      </c>
      <c r="E14" s="5" t="n">
        <v>178</v>
      </c>
    </row>
    <row r="15" spans="1:6">
      <c r="A15" s="4" t="s">
        <v>80</v>
      </c>
      <c r="B15" s="5" t="n">
        <v>-18737</v>
      </c>
      <c r="F15" s="5" t="n">
        <v>-18737</v>
      </c>
    </row>
    <row r="16" spans="1:6">
      <c r="A16" s="4" t="s">
        <v>107</v>
      </c>
      <c r="B16" s="5" t="n">
        <v>39557</v>
      </c>
      <c r="C16" s="6" t="n">
        <v>21</v>
      </c>
      <c r="D16" s="6" t="n">
        <v>19</v>
      </c>
      <c r="E16" s="5" t="n">
        <v>287813</v>
      </c>
      <c r="F16" s="5" t="n">
        <v>-248296</v>
      </c>
    </row>
    <row r="17" spans="1:6">
      <c r="A17" s="4" t="s">
        <v>108</v>
      </c>
      <c r="C17" s="5" t="n">
        <v>2071706</v>
      </c>
      <c r="D17" s="5" t="n">
        <v>1909410</v>
      </c>
    </row>
    <row r="18" spans="1:6">
      <c r="A18" s="4" t="s">
        <v>109</v>
      </c>
      <c r="D18" s="6" t="n">
        <v>-19</v>
      </c>
      <c r="E18" s="5" t="n">
        <v>19</v>
      </c>
    </row>
    <row r="19" spans="1:6">
      <c r="A19" s="4" t="s">
        <v>102</v>
      </c>
      <c r="C19" s="5" t="n">
        <v>63647</v>
      </c>
      <c r="D19" s="5" t="n">
        <v>-1909410</v>
      </c>
    </row>
    <row r="20" spans="1:6">
      <c r="A20" s="4" t="s">
        <v>103</v>
      </c>
      <c r="B20" s="5" t="n">
        <v>637</v>
      </c>
      <c r="E20" s="5" t="n">
        <v>637</v>
      </c>
    </row>
    <row r="21" spans="1:6">
      <c r="A21" s="4" t="s">
        <v>110</v>
      </c>
      <c r="C21" s="5" t="n">
        <v>2922</v>
      </c>
    </row>
    <row r="22" spans="1:6">
      <c r="A22" s="4" t="s">
        <v>80</v>
      </c>
      <c r="B22" s="5" t="n">
        <v>-13755</v>
      </c>
      <c r="F22" s="5" t="n">
        <v>-13755</v>
      </c>
    </row>
    <row r="23" spans="1:6">
      <c r="A23" s="4" t="s">
        <v>111</v>
      </c>
      <c r="B23" s="6" t="n">
        <v>26439</v>
      </c>
      <c r="C23" s="6" t="n">
        <v>21</v>
      </c>
      <c r="E23" s="6" t="n">
        <v>288469</v>
      </c>
      <c r="F23" s="6" t="n">
        <v>-262051</v>
      </c>
    </row>
    <row r="24" spans="1:6">
      <c r="A24" s="4" t="s">
        <v>112</v>
      </c>
      <c r="C24" s="5" t="n">
        <v>2138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0</v>
      </c>
    </row>
    <row r="3" spans="1:3">
      <c r="A3" s="3" t="s">
        <v>114</v>
      </c>
    </row>
    <row r="4" spans="1:3">
      <c r="A4" s="4" t="s">
        <v>80</v>
      </c>
      <c r="B4" s="6" t="n">
        <v>-13755</v>
      </c>
      <c r="C4" s="6" t="n">
        <v>-18737</v>
      </c>
    </row>
    <row r="5" spans="1:3">
      <c r="A5" s="3" t="s">
        <v>115</v>
      </c>
    </row>
    <row r="6" spans="1:3">
      <c r="A6" s="4" t="s">
        <v>116</v>
      </c>
      <c r="B6" s="5" t="n">
        <v>81</v>
      </c>
      <c r="C6" s="5" t="n">
        <v>197</v>
      </c>
    </row>
    <row r="7" spans="1:3">
      <c r="A7" s="4" t="s">
        <v>117</v>
      </c>
      <c r="B7" s="5" t="n">
        <v>-202</v>
      </c>
    </row>
    <row r="8" spans="1:3">
      <c r="A8" s="4" t="s">
        <v>118</v>
      </c>
      <c r="B8" s="5" t="n">
        <v>637</v>
      </c>
      <c r="C8" s="5" t="n">
        <v>868</v>
      </c>
    </row>
    <row r="9" spans="1:3">
      <c r="A9" s="4" t="s">
        <v>76</v>
      </c>
      <c r="B9" s="5" t="n">
        <v>-4</v>
      </c>
      <c r="C9" s="5" t="n">
        <v>-1009</v>
      </c>
    </row>
    <row r="10" spans="1:3">
      <c r="A10" s="3" t="s">
        <v>119</v>
      </c>
    </row>
    <row r="11" spans="1:3">
      <c r="A11" s="4" t="s">
        <v>120</v>
      </c>
      <c r="B11" s="5" t="n">
        <v>130</v>
      </c>
      <c r="C11" s="5" t="n">
        <v>51</v>
      </c>
    </row>
    <row r="12" spans="1:3">
      <c r="A12" s="4" t="s">
        <v>121</v>
      </c>
      <c r="B12" s="5" t="n">
        <v>2</v>
      </c>
      <c r="C12" s="5" t="n">
        <v>3</v>
      </c>
    </row>
    <row r="13" spans="1:3">
      <c r="A13" s="3" t="s">
        <v>122</v>
      </c>
    </row>
    <row r="14" spans="1:3">
      <c r="A14" s="4" t="s">
        <v>39</v>
      </c>
      <c r="B14" s="5" t="n">
        <v>-271</v>
      </c>
      <c r="C14" s="5" t="n">
        <v>249</v>
      </c>
    </row>
    <row r="15" spans="1:3">
      <c r="A15" s="4" t="s">
        <v>123</v>
      </c>
      <c r="B15" s="5" t="n">
        <v>838</v>
      </c>
      <c r="C15" s="5" t="n">
        <v>175</v>
      </c>
    </row>
    <row r="16" spans="1:3">
      <c r="A16" s="4" t="s">
        <v>124</v>
      </c>
      <c r="B16" s="5" t="n">
        <v>1211</v>
      </c>
      <c r="C16" s="5" t="n">
        <v>534</v>
      </c>
    </row>
    <row r="17" spans="1:3">
      <c r="A17" s="4" t="s">
        <v>125</v>
      </c>
      <c r="B17" s="5" t="n">
        <v>-12544</v>
      </c>
      <c r="C17" s="5" t="n">
        <v>-18203</v>
      </c>
    </row>
    <row r="18" spans="1:3">
      <c r="A18" s="3" t="s">
        <v>126</v>
      </c>
    </row>
    <row r="19" spans="1:3">
      <c r="A19" s="4" t="s">
        <v>127</v>
      </c>
      <c r="B19" s="5" t="n">
        <v>404</v>
      </c>
      <c r="C19" s="5" t="n">
        <v>7</v>
      </c>
    </row>
    <row r="20" spans="1:3">
      <c r="A20" s="4" t="s">
        <v>128</v>
      </c>
      <c r="B20" s="5" t="n">
        <v>404</v>
      </c>
      <c r="C20" s="5" t="n">
        <v>7</v>
      </c>
    </row>
    <row r="21" spans="1:3">
      <c r="A21" s="3" t="s">
        <v>129</v>
      </c>
    </row>
    <row r="22" spans="1:3">
      <c r="A22" s="4" t="s">
        <v>33</v>
      </c>
      <c r="B22" s="5" t="n">
        <v>-21</v>
      </c>
    </row>
    <row r="23" spans="1:3">
      <c r="A23" s="4" t="s">
        <v>130</v>
      </c>
      <c r="C23" s="5" t="n">
        <v>41</v>
      </c>
    </row>
    <row r="24" spans="1:3">
      <c r="A24" s="4" t="s">
        <v>131</v>
      </c>
      <c r="C24" s="5" t="n">
        <v>1591</v>
      </c>
    </row>
    <row r="25" spans="1:3">
      <c r="A25" s="4" t="s">
        <v>132</v>
      </c>
      <c r="C25" s="5" t="n">
        <v>672</v>
      </c>
    </row>
    <row r="26" spans="1:3">
      <c r="A26" s="4" t="s">
        <v>133</v>
      </c>
      <c r="C26" s="5" t="n">
        <v>32149</v>
      </c>
    </row>
    <row r="27" spans="1:3">
      <c r="A27" s="4" t="s">
        <v>134</v>
      </c>
      <c r="B27" s="5" t="n">
        <v>-21</v>
      </c>
      <c r="C27" s="5" t="n">
        <v>34453</v>
      </c>
    </row>
    <row r="28" spans="1:3">
      <c r="A28" s="4" t="s">
        <v>135</v>
      </c>
      <c r="B28" s="5" t="n">
        <v>-12161</v>
      </c>
      <c r="C28" s="5" t="n">
        <v>16257</v>
      </c>
    </row>
    <row r="29" spans="1:3">
      <c r="A29" s="4" t="s">
        <v>136</v>
      </c>
      <c r="B29" s="5" t="n">
        <v>40845</v>
      </c>
      <c r="C29" s="5" t="n">
        <v>24588</v>
      </c>
    </row>
    <row r="30" spans="1:3">
      <c r="A30" s="4" t="s">
        <v>137</v>
      </c>
      <c r="B30" s="5" t="n">
        <v>28684</v>
      </c>
      <c r="C30" s="5" t="n">
        <v>40845</v>
      </c>
    </row>
    <row r="31" spans="1:3">
      <c r="A31" s="3" t="s">
        <v>138</v>
      </c>
    </row>
    <row r="32" spans="1:3">
      <c r="A32" s="4" t="s">
        <v>139</v>
      </c>
      <c r="B32" s="6" t="n">
        <v>22</v>
      </c>
      <c r="C32" s="5" t="n">
        <v>26</v>
      </c>
    </row>
    <row r="33" spans="1:3">
      <c r="A33" s="3" t="s">
        <v>140</v>
      </c>
    </row>
    <row r="34" spans="1:3">
      <c r="A34" s="4" t="s">
        <v>141</v>
      </c>
      <c r="C34" s="6" t="n">
        <v>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6:01:26Z</dcterms:created>
  <dcterms:modified xmlns:dcterms="http://purl.org/dc/terms/" xmlns:xsi="http://www.w3.org/2001/XMLSchema-instance" xsi:type="dcterms:W3CDTF">2016-12-22T16:01:26Z</dcterms:modified>
</cp:coreProperties>
</file>